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sheetId="7" r:id="rId7"/>
    <s:sheet name="SUMMARY OF SIGNIFICANT ACCOUNTI" sheetId="8" r:id="rId8"/>
    <s:sheet name="DIVESTITURE" sheetId="9" r:id="rId9"/>
    <s:sheet name="INVESTMENTS" sheetId="10" r:id="rId10"/>
    <s:sheet name="FAIR VALUE MEASUREMENTS" sheetId="11" r:id="rId11"/>
    <s:sheet name="INVENTORY" sheetId="12" r:id="rId12"/>
    <s:sheet name="PROPERTY, PLANT AND EQUIPMENT" sheetId="13" r:id="rId13"/>
    <s:sheet name="GOODWILL AND INTANGIBLE ASSETS" sheetId="14" r:id="rId14"/>
    <s:sheet name="ACCOUNTS PAYABLE AND ACCRUED EX" sheetId="15" r:id="rId15"/>
    <s:sheet name="LONG-TERM DEBT" sheetId="16" r:id="rId16"/>
    <s:sheet name="SHARE-BASED COMPENSATION" sheetId="17" r:id="rId17"/>
    <s:sheet name="LOSS PER SHARE" sheetId="18" r:id="rId18"/>
    <s:sheet name="COMMITMENTS AND CONTINGENCIES" sheetId="19" r:id="rId19"/>
    <s:sheet name="SUMMARY OF SIGNIFICANT ACCOUN20" sheetId="20" r:id="rId20"/>
    <s:sheet name="DIVESTITURE (Tables)" sheetId="21" r:id="rId21"/>
    <s:sheet name="INVESTMENTS (Tables)" sheetId="22" r:id="rId22"/>
    <s:sheet name="FAIR VALUE MEASUREMENTS (Tables" sheetId="23" r:id="rId23"/>
    <s:sheet name="INVENTORY (Tables)" sheetId="24" r:id="rId24"/>
    <s:sheet name="PROPERTY, PLANT AND EQUIPMENT (" sheetId="25" r:id="rId25"/>
    <s:sheet name="GOODWILL AND INTANGIBLE ASSETS " sheetId="26" r:id="rId26"/>
    <s:sheet name="ACCOUNTS PAYABLE AND ACCRUED 27" sheetId="27" r:id="rId27"/>
    <s:sheet name="LONG-TERM DEBT (Tables)" sheetId="28" r:id="rId28"/>
    <s:sheet name="SHARE-BASED COMPENSATION (Table" sheetId="29" r:id="rId29"/>
    <s:sheet name="LOSS PER SHARE (Tables)" sheetId="30" r:id="rId30"/>
    <s:sheet name="SUMMARY OF SIGNIFICANT ACCOUN31" sheetId="31" r:id="rId31"/>
    <s:sheet name="DIVESTITURE (Details)" sheetId="32" r:id="rId32"/>
    <s:sheet name="INVESTMENTS (Details)" sheetId="33" r:id="rId33"/>
    <s:sheet name="INVESTMENTS REALIZED GAINS AND " sheetId="34" r:id="rId34"/>
    <s:sheet name="INVESTMENTS AVAILABLE FOR SALE " sheetId="35" r:id="rId35"/>
    <s:sheet name="INVESTMENTS EQUITY AND PARTNERS" sheetId="36" r:id="rId36"/>
    <s:sheet name="FAIR VALUE MEASUREMENTS (Detail" sheetId="37" r:id="rId37"/>
    <s:sheet name="FAIR VALUE MEASUREMENTS - ROLLF" sheetId="38" r:id="rId38"/>
    <s:sheet name="FAIR VALUE MEASUREMENTS REMAINI" sheetId="39" r:id="rId39"/>
    <s:sheet name="INVENTORY (Details)" sheetId="40" r:id="rId40"/>
    <s:sheet name="PROPERTY, PLANT AND EQUIPMENT41" sheetId="41" r:id="rId41"/>
    <s:sheet name="GOODWILL AND INTANGIBLE ASSET42" sheetId="42" r:id="rId42"/>
    <s:sheet name="GOODWILL AND INTANGIBLE ASSET43" sheetId="43" r:id="rId43"/>
    <s:sheet name="ACCOUNTS PAYABLE AND ACCRUED 44" sheetId="44" r:id="rId44"/>
    <s:sheet name="LONG-TERM DEBT - (Details)" sheetId="45" r:id="rId45"/>
    <s:sheet name="SHARE-BASED COMPENSATION (Detai" sheetId="46" r:id="rId46"/>
    <s:sheet name="LOSS PER SHARE - (Details)" sheetId="47" r:id="rId47"/>
    <s:sheet name="COMMITMENTS AND CONTINGENCIES (" sheetId="48" r:id="rId48"/>
  </s:sheets>
  <s:definedNames/>
  <s:calcPr calcId="124519" calcMode="auto" fullCalcOnLoad="1"/>
</s:workbook>
</file>

<file path=xl/sharedStrings.xml><?xml version="1.0" encoding="utf-8"?>
<sst xmlns="http://schemas.openxmlformats.org/spreadsheetml/2006/main" uniqueCount="417">
  <si>
    <t>Document and Entity Information - shares</t>
  </si>
  <si>
    <t>6 Months Ended</t>
  </si>
  <si>
    <t>Jun. 30, 2016</t>
  </si>
  <si>
    <t>Jul. 22, 2016</t>
  </si>
  <si>
    <t>Document and Entity Information</t>
  </si>
  <si>
    <t>Entity Registrant Name</t>
  </si>
  <si>
    <t>Alkermes pl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Dec. 31, 2015</t>
  </si>
  <si>
    <t>CURRENT ASSETS:</t>
  </si>
  <si>
    <t>Cash and cash equivalents</t>
  </si>
  <si>
    <t>Investments - short-term</t>
  </si>
  <si>
    <t>Receivables, net</t>
  </si>
  <si>
    <t>Inventory</t>
  </si>
  <si>
    <t>Prepaid expenses and other current assets</t>
  </si>
  <si>
    <t>Total current assets</t>
  </si>
  <si>
    <t>PROPERTY, PLANT AND EQUIPMENT, NET</t>
  </si>
  <si>
    <t>INTANGIBLE ASSETS - NET</t>
  </si>
  <si>
    <t>INVESTMENTS - LONG-TERM</t>
  </si>
  <si>
    <t>GOODWILL</t>
  </si>
  <si>
    <t>CONTINGENT CONSIDERATION</t>
  </si>
  <si>
    <t>DEFERRED TAX ASSETS</t>
  </si>
  <si>
    <t>OTHER ASSETS</t>
  </si>
  <si>
    <t>TOTAL ASSETS</t>
  </si>
  <si>
    <t>CURRENT LIABILITIES:</t>
  </si>
  <si>
    <t>Accounts payable and accrued expenses</t>
  </si>
  <si>
    <t>Long-term debt-short-term</t>
  </si>
  <si>
    <t>Deferred revenue-short-term</t>
  </si>
  <si>
    <t>Total current liabilities</t>
  </si>
  <si>
    <t>LONG-TERM DEBT</t>
  </si>
  <si>
    <t>OTHER LONG-TERM LIABILITIES</t>
  </si>
  <si>
    <t>DEFERRED REVENUE-LONG-TERM</t>
  </si>
  <si>
    <t>Total liabilities</t>
  </si>
  <si>
    <t>COMMITMENTS AND CONTINGENCIES (Note 13)</t>
  </si>
  <si>
    <t xml:space="preserve"> </t>
  </si>
  <si>
    <t>SHAREHOLDERS' EQUITY:</t>
  </si>
  <si>
    <t>Preferred shares, par value, $0.01 per share; 50,000,000 shares authorized; zero issued and outstanding at June 30, 2016 and December 31, 2015, respectively</t>
  </si>
  <si>
    <t>Ordinary shares, par value, $0.01 per share; 450,000,000 shares authorized; 153,145,647 and 152,128,941 shares issued; 151,502,953 and 150,700,989 shares outstanding at June 30, 2016, and December 31, 2015, respectively</t>
  </si>
  <si>
    <t>Treasury shares, at cost (1,642,694 and 1,427,952 shares at June 30, 2016 and December 31, 2015, respectively)</t>
  </si>
  <si>
    <t>Additional paid-in capital</t>
  </si>
  <si>
    <t>Accumulated other comprehensive loss</t>
  </si>
  <si>
    <t>Accumulated deficit</t>
  </si>
  <si>
    <t>Total shareholders' equity</t>
  </si>
  <si>
    <t>TOTAL LIABILITIES AND SHAREHOLDERS' EQUITY</t>
  </si>
  <si>
    <t>CONDENSED CONSOLIDATED BALANCE SHEETS (Parenthetical) - $ / shares</t>
  </si>
  <si>
    <t>CONSOLIDATED BALANCE SHEETS</t>
  </si>
  <si>
    <t>Preferred stock shares,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AND COMPREHENSIVE LOSS - USD ($) shares in Thousands, $ in Thousands</t>
  </si>
  <si>
    <t>3 Months Ended</t>
  </si>
  <si>
    <t>Jun. 30, 2015</t>
  </si>
  <si>
    <t>REVENUES:</t>
  </si>
  <si>
    <t>Manufacturing and royalty revenues</t>
  </si>
  <si>
    <t>Product sales, net</t>
  </si>
  <si>
    <t>Research and development revenue</t>
  </si>
  <si>
    <t>Total revenues</t>
  </si>
  <si>
    <t>EXPENSES:</t>
  </si>
  <si>
    <t>Cost of goods manufactured and sold (exclusive of amortization of acquired intangible assets shown below)</t>
  </si>
  <si>
    <t>Research and development</t>
  </si>
  <si>
    <t>Selling, general and administrative</t>
  </si>
  <si>
    <t>Amortization of acquired intangible assets</t>
  </si>
  <si>
    <t>Total expenses</t>
  </si>
  <si>
    <t>OPERATING LOSS</t>
  </si>
  <si>
    <t>OTHER (EXPENSE) INCOME, NET:</t>
  </si>
  <si>
    <t>Interest income</t>
  </si>
  <si>
    <t>Interest expense</t>
  </si>
  <si>
    <t>Increase in the fair value of contingent consideration</t>
  </si>
  <si>
    <t>Gain on the Gainesville Transaction</t>
  </si>
  <si>
    <t>Other (expense) income, net</t>
  </si>
  <si>
    <t>Total other (expense) income, net</t>
  </si>
  <si>
    <t>LOSS BEFORE INCOME TAXES</t>
  </si>
  <si>
    <t>(BENEFIT) PROVISION FOR INCOME TAXES</t>
  </si>
  <si>
    <t>NET LOSS</t>
  </si>
  <si>
    <t>LOSS PER COMMON SHARE:</t>
  </si>
  <si>
    <t>Basic and diluted (in dollars per share)</t>
  </si>
  <si>
    <t>WEIGHTED AVERAGE NUMBER OF COMMON SHARES OUTSTANDING:</t>
  </si>
  <si>
    <t>Basic and Diluted (in shares)</t>
  </si>
  <si>
    <t>COMPREHENSIVE LOSS</t>
  </si>
  <si>
    <t>Net loss</t>
  </si>
  <si>
    <t>Holding gains, net of a tax provision (benefit) of $149, $(39), $574 and $170, respectively</t>
  </si>
  <si>
    <t>CONDENSED CONSOLIDATED STATEMENTS OF OPERATIONS AND COMPREHENSIVE LOSS (Parenthetical) - USD ($) $ in Thousands</t>
  </si>
  <si>
    <t>CONDENSED CONSOLIDATED STATEMENTS OF OPERATIONS AND COMPREHENSIVE LOSS</t>
  </si>
  <si>
    <t>Tax on holding loss (gain)</t>
  </si>
  <si>
    <t>CONDENSED CONSOLIDATED STATEMENTS OF CASH FLOWS - USD ($) $ in Thousands</t>
  </si>
  <si>
    <t>CASH FLOWS FROM OPERATING ACTIVITIES:</t>
  </si>
  <si>
    <t>Adjustments to reconcile net loss to cash flows from operating activities:</t>
  </si>
  <si>
    <t>Depreciation and amortization</t>
  </si>
  <si>
    <t>Share-based compensation expense</t>
  </si>
  <si>
    <t>Deferred income taxes</t>
  </si>
  <si>
    <t>Excess tax benefit from share-based compensation</t>
  </si>
  <si>
    <t>Other non-cash charges</t>
  </si>
  <si>
    <t>Changes in assets and liabilities:</t>
  </si>
  <si>
    <t>Receivables</t>
  </si>
  <si>
    <t>Inventory, prepaid expenses and other assets</t>
  </si>
  <si>
    <t>Deferred revenue</t>
  </si>
  <si>
    <t>Other long-term liabilities</t>
  </si>
  <si>
    <t>Cash flows used in operating activities</t>
  </si>
  <si>
    <t>CASH FLOWS FROM INVESTING ACTIVITIES:</t>
  </si>
  <si>
    <t>Additions of property, plant and equipment</t>
  </si>
  <si>
    <t>Proceeds from the sale of equipment</t>
  </si>
  <si>
    <t>Investment in Reset Therapeutics, Inc.</t>
  </si>
  <si>
    <t>Net proceeds from the Gainesville Transaction</t>
  </si>
  <si>
    <t>Purchases of investments</t>
  </si>
  <si>
    <t>Sales and maturities of investments</t>
  </si>
  <si>
    <t>Cash flows provided by (used in) investing activities</t>
  </si>
  <si>
    <t>CASH FLOWS FROM FINANCING ACTIVITIES:</t>
  </si>
  <si>
    <t>Proceeds from the issuance of ordinary shares under share-based compensation arrangements</t>
  </si>
  <si>
    <t>Employee taxes paid related to net share settlement of equity awards</t>
  </si>
  <si>
    <t>Principal payments of long-term debt</t>
  </si>
  <si>
    <t>Cash flows provided by financing activities</t>
  </si>
  <si>
    <t>NET INCREASE (DECREASE) IN CASH AND CASH EQUIVALENTS</t>
  </si>
  <si>
    <t>CASH AND CASH EQUIVALENTS - Beginning of period</t>
  </si>
  <si>
    <t>CASH AND CASH EQUIVALENTS - End of period</t>
  </si>
  <si>
    <t>Non-cash investing and financing activities:</t>
  </si>
  <si>
    <t>Purchased capital expenditures included in accounts payable and accrued expenses</t>
  </si>
  <si>
    <t>Fair value of warrants received as part of the Gainesville Transaction</t>
  </si>
  <si>
    <t>Fair value of contingent consideration received as part of the Gainesville Transaction</t>
  </si>
  <si>
    <t>THE COMPANY</t>
  </si>
  <si>
    <t>DESCRIPTION OF BUSINESS AND BASIS OF PRESENTATION</t>
  </si>
  <si>
    <t>1. THE COMPANY
Alkermes plc is a fully integrated, global biopharmaceutical company that applies its scientific expertise and proprietary technologies to research, develop and commercialize, both with partners and on its own, pharmaceutical products that are designed to address unmet medical needs of patients in major therapeutic areas. Alkermes has a diversified portfolio of marketed drug products and a clinical pipeline of products that address CNS disorders such as schizophrenia, depression, addiction and multiple sclerosis. Headquartered in Dublin, Ireland, Alkermes has a research and development (“R&amp;D”) center in Waltham, Massachusetts; an R&amp;D and manufacturing facility in Athlone, Ireland; and a manufacturing facility in Wilmington, Ohio.</t>
  </si>
  <si>
    <t>SUMMARY OF SIGNIFICANT ACCOUNTING POLICIES</t>
  </si>
  <si>
    <t>2. SUMMARY OF SIGNIFICANT ACCOUNTING POLICIES
Basis of Presentation
The accompanying condensed consolidated financial statements of the Company for the three and six months ended June 30, 2016 and 2015 are unaudited and have been prepared on a basis substantially consistent with the audited financial statements for the year ended December 31, 201 5 . The year-end condensed consolidated balance sheet data, which is presented for comparative purposes, was derived from audited financial statements, but does not include all disclosures required by accounting principles generally accepted in the United States of America (“U.S.”) (commonly referred to as “GAAP”). In the opinion of management, the condensed consolidated financial statements include all adjustments, which are of a normal recurring nature, that are necessary to state fairly the results of operations for the reported periods.
These financial statements should be read in conjunction with the audited consolidated financial statements and notes thereto of Alkermes, which are contained in the Company’s Annual Report that has been filed with the SEC. The results of the Company’s operations for any interim period are not necessarily indicative of the results of the Company’s operations for any other interim period or for a full fiscal year.
Principles of Consolidation
The condensed consolidated financial statements include the accounts of Alkermes plc and its wholly owned subsidiaries as disclosed in Note 2, Summary of Significant Accounting Policies, within the “Notes to Consolidated Financial Statements” accompanying its Annual Report. Intercompany accounts and transactions have been eliminated.
Use of Estimates
The preparation of the Company’s condensed consolidated financial statements in accordance with GAAP requires management to make estimates, judgments and assumptions that may affect the reported amounts of assets, liabilities, revenues and expenses, and related disclosure of contingent assets and liabilities. On an ongoing basis, the Company evaluates its estimates and judgments and methodologies, including those related to revenue recognition and related allowances, its collaborative relationships, clinical trial expenses, the valuation of inventory, impairment and amortization of intangibles and long-lived assets, share-based compensation, income taxes including the valuation allowance for deferred tax assets, valuation of contingent consideration, valuation of investments and litig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Segment Information
The Company operates as one business segment, which is the business of developing, manufacturing and commercializing medicines. The Company’s chief decision maker, the Chairman of the Board and Chief Executive Officer, reviews the Company’s operating results on an aggregate basis and manages the Company’s operations as a single operating unit.
Income Taxes
The Company’s income tax (benefit) provision in the three and six months ended June 30, 2016 and 2015 relates primarily to U.S. federal and state taxes on income. The Company records a deferred tax asset or liability based on the difference between the financial statement and tax basis of its assets and liabilities, as measured by enacted jurisdictional tax rates assumed to be in effect when these differences reverse. At June 30, 2016, the Company maintained a valuation allowance against certain of its U.S. and foreign deferred tax assets. The Company evaluates, at each reporting period, the need for a valuation allowance on its deferred tax assets on a jurisdiction by jurisdiction basis.
New Accounting Pronouncements
From time to time, new accounting pronouncements are issued by the Financial Accounting Standards Board (“FASB”) or other standard-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In May 2014, the FASB issued guidance that outlines a single comprehensive model for entities to use in accounting for revenue arising from contracts with customers and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is guidance becomes effective for the Company in its year ending December 31, 2018, and the Company could early adopt the standard for its year ending December 31, 2017. The Company is currently assessing the impact that this standard will have on its consolidated financial statements.
In June 2014, the FASB issued guidance that clarifies the accounting for share-based payments when the terms of an award provide that a performance target could be achieved after the requisite service period. Existing GAAP does not contain explicit guidance on how to account for these share-based payments. The new guidance requires that a performance target that affects vesting and that could be achieved after the requisite service period be treated as a performance condition. Entities have the option of prospectively applying the guidance to awards granted or modified after the effective date or retrospectively applying the guidance to all awards with performance targets that are outstanding as of the beginning of the earliest annual period presented in the financial statements. The Company adopted this guidance on January 1, 2016, and this guidance did not have an impact on its consolidated financial statements.
In January 2015, the FASB issued guidance that simplifies income statement presentation by eliminating the concept of extraordinary items. The Company adopted this guidance on January 1, 2016, and this guidance did not have an impact on its consolidated financial statements.
In January 2016, the FASB issued guidance that enhances the reporting model for financial instruments through addressing certain aspects of recognition, measurement, presentation and disclosure of financial instruments. The amendments in this update include: requiring equity securities to be measured at fair value with changes in fair value recognized through the income statement; simplifying the impairment assessment of equity instruments without readily determinable fair values by requiring a qualitative assessment to identify impairment; eliminating the requirement to disclose the fair value of financial instruments measured at amortized cost for entities that are not public business entities; eliminating the requirement for public business entities to disclose the method(s) and significant assumptions used to estimate the fair value that is required to be disclosed for financial instruments measured at amortized cost on the balance sheet; requiring public business entities to use the exit price notion when measuring the fair value of financial instruments for disclosure purposes; requiring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ing separate presentation of financial assets and financial liabilities by measurement category and form of financial asset; and clarifying that an entity should evaluate the need for a valuation allowance on a deferred tax asset related to available-for-sale securities in combination with the entity’s other deferred tax assets. This guidance becomes effective for the Company in its year ending December 31, 2018, and the Company is currently assessing the impact that this standard will have on its consolidated financial statements.
In February 2016, the FASB issued guidance to increase transparency and comparability among organizations by recognizing lease assets and lease liabilities on the balance sheet and disclosing key information about leasing arrangements. The main difference between previous GAAP and this guidance is the recognition of lease assets and lease liabilities by lessees for those leases classified as operating leases under previous GAAP. This guidance becomes effective for the Company in its year ending December 31, 2019, and the Company is currently assessing the impact that this standard will have on its consolidated financial statements.
In March 2016, the FASB issued guidance as part of its simplification initiative to eliminate the requirement to retroactively adopt the equity method of accounting when an investment qualifies for the use of the equity method as a result of an increase in the level of ownership interest or degree of influence. This guidance becomes effective for the Company in its year ending December 31, 2017, and the Company does not currently expect this guidance to have an impact on its consolidated financial statements.
In March 2016, the FASB issued guidance as part of its simplification initiative that involves several aspects of the accounting for share-based payment transactions. The amendments in this update established that: all excess tax benefits and tax deficiencies be recognized as income tax expense or benefit in the income statement; excess tax benefits be classified as an operating activity in the statement of cash flows; the entity make an entity-wide accounting policy election to either estimate the number of awards that are expected to vest, which is current GAAP, or account for forfeitures as they occur; the threshold to qualify for equity classification permits withholding up to the maximum statutory tax rates in the applicable jurisdictions; and cash paid by an employer when directly withholding shares for tax-withholding purposes be classified as a financing activity in the statement of cash flows. This guidance becomes effective for the Company in its year ending December 31, 2017, and the Company is currently assessing the impact that this standard will have on its consolidated financial statements.</t>
  </si>
  <si>
    <t>DIVESTITURE</t>
  </si>
  <si>
    <t>3. DIVESTITURE
On March 7, 2015, the Company entered into a definitive agreement to sell its Gainesville, GA facility, the related manufacturing and royalty revenue associated with certain products manufactured at the facility, and the rights to IV/IM and other parenteral forms of Meloxicam (the “Gainesville Transaction”) to Recro Pharma, Inc. (“Recro”) and Recro Pharma LLC (together with Recro, the “Purchasers”). The sale was completed on April 10, 2015 and, under the terms of the agreement, Recro paid the Company $54.0 million in cash and issued to the Company warrants to purchase an aggregate of 350,000 shares of Recro common stock at a per share exercise price of $ 19.46 , which was two times the closing price of Recro’s common stock on the day prior to closing. The Company is also eligible to receive low double-digit royalties on net sales of IV/IM and other parenteral forms of Meloxicam and up to $120.0 million in milestone payments upon the achievement of certain regulatory and sales milestones related to IV/IM and other parenteral forms of Meloxicam.
The gain on the Gainesville Transaction was determined as follows:
April 10, 2015
(In thousands)
Sales Proceeds:
Cash
$
Fair value of warrants
Fair value of contingent consideration
Total consideration received
$
Less net assets sold
Less transaction costs
Gain on the Gainesville Transaction
$
During the three and six months ended June 30, 2015 , the Gainesville, GA facility and associated intellectual property (“IP”) generated income before income taxes of $0.4 million and $ 4.5 million, respectively. The Company recorded the initial gain on the Gainesville Transaction in the three months ended June 30, 2015 and made adjustments in the third and fourth quarters of 2015 to record additional transaction costs. The Company determined that the sale of assets in connection with the Gainesville Transaction did not constitute a strategic shift and that it did not and will not have a major effect on its operations and financial results. Accordingly, the operations from the Gainesville Transaction are not reported in discontinued operations.
The Company determined the value of the Gainesville Transaction’s contingent consideration using the following valuation approaches:
·
The fair value of the two regulatory milestones was estimated based on applying the likelihood of achieving the regulatory milestone and applying a discount rate from the expected time the milestone occurs to the balance sheet date. The Company expects the regulatory milestone events to occur within the next one and two years, respectively, and used a discount rate of 3.0% and 4.1% , respectively, for each of these events.
·
To estimate the fair value of future royalties on net sales of IV/IM and other parenteral forms of Meloxicam , the Company assessed the likelihood of IV/IM and other parenteral forms of Meloxicam being approved for sale and estimated the expected future sales given approval and IP protection. The Company then discounted these expected payments using a discount rate of 17.0% , which the Company believes captures a market participant’s view of the risk associated with the expected payments.
·
The sales milestones were determined through the use of a real options approach, where net sales are simulated in a risk-neutral world. To employ this methodology, the Company used a risk-adjusted expected growth rate based on its assessments of expected growth in net sales of the approved IV/IM and other parenteral forms of Meloxicam , adjusted by an appropriate factor capturing their respective correlation with the market. A resulting expected (probability-weighted) milestone payment was then discounted at a cost of debt plus an alpha, which ranged from 11.1% to 13.1% .
During the three and six months ended June 30, 2016 and 2015, the Company determined that the value of the Gainesville Transaction’s contingent consideration increased due primarily to a shorter time to payment on the milestones and royalties included in th e contingent consideration. This increase was recorded as “Increase in the fair value of contingent consideration” in the accompanying condensed consolidated statements of operations and comprehensive loss.
The warrants the Company received to purchase 350,000 shares of Recro common stock have a fair value of $1.4 million at June 30, 2016 and are being recorded within “Other assets” in the accompanying condensed consolidated balance sheets. The Company used a Black-Scholes model with the following assumptions to determine the fair value of these warrants at June 30, 2016:
Closing stock price at June 30, 2016
$
Warrant strike price
$
Expected term (years)
Risk-free rate
%
Volatility
%
An increase in the fair value of the warrants of $0.4 million and a decrease in the fair value of the warrants of $0.4 million during the three and six months ended June 30, 2016, respectively, was recorded within “Other (expense) income, net” in the accompanying condensed consolidated statements of operations and comprehensive loss. The fair value of the warrants increased by $0.9 million in the three and six months ended June 30, 2015.</t>
  </si>
  <si>
    <t>INVESTMENTS</t>
  </si>
  <si>
    <t>4. INVESTMENT S
Investments consisted of the following:
Amortized
Gross Unrealized
Estimated
Cost
Gains
Losses (1)
Fair Value
(In thousands)
June 30, 2016
Short-term investments:
Available-for-sale securities:
U.S. government and agency debt securities
$
$
$
$
Corporate debt securities
International government agency debt securities
—
Total short-term investments
Long-term investments:
Available-for-sale securities:
U.S. government and agency debt securities
—
Corporate debt securities
—
—
Held-to-maturity securities:
Fixed term deposit account
—
—
Certificates of deposit
—
—
—
—
Total long-term investments
—
Total investments
$
$
$
$
December 31, 2015
Short-term investments:
Available-for-sale securities:
Corporate debt securities
$
$
$
$
U.S. government and agency debt securities
International government agency debt securities
—
Total short-term investments
Long-term investments:
Available-for-sale securities:
U.S. government and agency debt securities
—
Corporate debt securities
—
International government agency debt securities
—
—
Held-to-maturity securities:
Fixed term deposit account
—
—
Certificates of deposit
—
—
—
—
Total long-term investments
—
Total investments
$
$
$
$
(1)
Losses represent marketable securities that were in loss positions for less than one year.
The proceeds from the sales and maturities of marketable securities, which were primarily reinvested and resulted in realized gains and losses, were as follows:
Six Months Ended
June 30,
(In thousands)
2016
2015
Proceeds from the sales and maturities of marketable securities
$
$
Realized gains
$
$
Realized losses
$
$
The Company’s available-for-sale and held-to-maturity securities at June 30, 2016 had contractual maturities in the following periods:
Available-for-sale
Held-to-maturity
Amortized
Estimated
Amortized
Estimated
(In thousands)
Cost
Fair Value
Cost
Fair Value
Within 1 year
$
$
$
$
After 1 year through 5 years
Total
$
$
$
$
At June 30, 2016, the Company believed that the unrealized losses on its available-for-sale investments were temporary. The investments with unrealized losses consisted primarily of corporate debt securities. In making the determination that the decline in fair value of these securities was temporary, the Company considered various factors, including, but not limited to: the length of time each security was in an unrealized loss position; the extent to which fair value was less than cost; financial condition and near-term prospects of the issuers; and the Company’s intent not to sell these securities and the assessment that it is more likely than not that the Company would not be required to sell these securities before the recovery of their amortized cost basis.
In February 2016, the Company entered into a collaboration and license option agreement with Reset Therapeutics, Inc. (“Reset”). The Company made an upfront, non-refundable payment of $10.0 million in partial consideration of the grant to the Company of the rights and licenses included in such agreement, which was included in R&amp;D expense in the three months ended March 31, 2016, and simultaneously made a $15.0 million investment in exchange for shares of Reset’s Series B Preferred Stock. The Company is accounting for its investment in Reset under the equity method based on its percentage of ownership, its seat on the board of directors and its belief that it can exert significant influence over the operating and financial policies of Reset. During the three and six months ended June 30, 2016, the Company recorded a reduction in its investment in Reset of $0.3 million which represents the company’s proportional share of Reset’s net loss for the period. The Company’s $14.7 million investment at June 30, 2016 is included within “Other assets” in the accompanying condensed consolidated balance sheets.
In May 2014, the Company entered into an agreement whereby it is committed to provide up to €7.4 million to a partnership, Fountain Healthcare Partners II, L.P. of Ireland (“Fountain”), which was created to carry on the business of investing exclusively in companies and businesses engaged in the healthcare, pharmaceutical and life sciences sectors. The Company’s commitment represents approximately 7% of the partnership’s total funding, and the Company is accounting for its investment in Fountain under the equity method. At June 30, 2016, the Company had made payments of, and its investment is equal to, $1.9 million ( €1.5 million), which is included within “Other assets” in the accompanying condensed consolidated balance sheets. During the three and six months ended June 30, 2016, the Company recorded a reduction in its investment in Fountain of less than $0.1 million and $0.1 million , respectively, which represented the Company’s proportional share of Fountain’s net loss for the period.</t>
  </si>
  <si>
    <t>FAIR VALUE MEASUREMENTS</t>
  </si>
  <si>
    <t>5. FAIR VALUE MEASUREMENTS
The following table presents information about the Company’s assets and liabilities that are measured at fair value on a recurring basis and indicates the fair value hierarchy of the valuation techniques the Company utilized to determine such fair value:
June 30,
(In thousands)
2016
Level 1
Level 2
Level 3
Assets:
Cash equivalents
$
$
$
—
$
—
U.S. government and agency debt securities
—
Corporate debt securities
—
—
International government agency debt securities
—
—
Contingent consideration
—
—
Common stock warrants
—
—
Total
$
$
$
$
December 31,
2015
Level 1
Level 2
Level 3
Assets:
Cash equivalents
$
$
$
—
$
—
U.S. government and agency debt securities
—
Corporate debt securities
—
—
International government agency debt securities
—
—
Contingent consideration
—
—
Common stock warrants
—
—
Total
$
$
$
$
The Company transfers its financial assets and liabilities, measured at fair value on a recurring basis, between the fair value hierarchies at the end of each reporting period. There were no transfers of any securities between the fair value hierarchies during the six months ended June 30, 2016.
The Company’s investments in U.S. government and agency debt securities, international government agency debt securities and corporate debt securities classified as Level 2 within the fair value hierarchy were initially valued at the transaction price and subsequently valued, at the end of each reporting period, utilizing market-observable data. The market-observable data included reportable trades, benchmark yields, credit spreads, broker/dealer quotes, bids, offers, current spot rates and other industry and economic events. The Company validated the prices developed using the market-observable data by obtaining market values from other pricing sources, analyzing pricing data in certain instances and confirming that the relevant markets are active.
The following table is a rollforward of the fair value of the Company’s assets whose fair values were determined using Level 3 inputs at June 30, 2016:
(In thousands)
Fair Value
Balance, January 1, 2016
$
Increase in fair value of contingent consideration
Decrease in fair value of warrants
Balance, June 30, 2016
$
The carrying amounts reflected in the condensed consolidated balance sheets for cash and cash equivalents, accounts receivable, other current assets, accounts payable and accrued expenses approximated fair value due to their short-term nature. The fair value of the remaining financial instruments not currently recognized at fair value on the Company’s condensed consolidated balance sheets consisted of the $300.0 million, seven -year term loan bearing interest at LIBOR plus 2.75% with a LIBOR floor of 0.75% (“Term Loan B-1”) and the $75.0 million, four -year term loan bearing interest at LIBOR plus 2.75% , with no LIBOR floor (“Term Loan B-2” and together with Term Loan B-1, the “Term Loan Facility”). The estimated fair value of these term loans, which was based on quoted market price indications (Level 2 in the fair value hierarchy) and which may not be representative of actual values that could have been or will be realized in the future, was as follows at June 30, 2016:
Carrying
Estimated
(In thousands)
Value
Fair Value
Term Loan B-1
$
$
Term Loan B-2
$
$</t>
  </si>
  <si>
    <t>INVENTORY</t>
  </si>
  <si>
    <t>6. INVENTORY
Inventory is stated at the lower of cost and net realizable value. Cost is determined using the first-in, first-out method. Inventory consisted of the following:
June 30,
December 31,
(In thousands)
2016
2015
Raw materials
$
$
Work in process
Finished goods (1)
Total inventory
$
$
(1)
At June 30, 2016 and December 31, 2015, the Company had $3.4 million and $3.0 million, respectively, of finished goods inventory located at its third-party warehouse and shipping service provider.</t>
  </si>
  <si>
    <t>PROPERTY, PLANT AND EQUIPMENT</t>
  </si>
  <si>
    <t>7. PROPERTY, PLANT AND EQUIPMENT
Property, plant and equipment consisted of the following:
June 30,
December 31,
(In thousands)
2016
2015
Land
$
$
Building and improvements
Furniture, fixture and equipment
Leasehold improvements
Construction in progress
Subtotal
Less: accumulated depreciation
Total property, plant and equipment, net
$
$</t>
  </si>
  <si>
    <t>GOODWILL AND INTANGIBLE ASSETS</t>
  </si>
  <si>
    <t>8. GOODWILL AND INTANGIBLE ASSETS
Goodwill and intangible assets consisted of the following:
Six Months Ended
June 30, 2016
(In thousands)
Weighted Amortizable Life (Years)
Gross
Carrying
Amount
Accumulated Amortization
Net Carrying Amount
Goodwill
$
$
—
$
Finite-lived intangible assets:
Collaboration agreements
12
$
$
$
NanoCrystal technology
13
OCR technologies
12
Total
$
$
$
Based on the Company’s most recent analysis, amortization of intangible assets included within its condensed consolidated balance sheet at June 30, 2016 is expected to be approximately $60.0 million, $60.0 million, $60.0 million, $55.0 million and $50. 0 million in the years ending December 31, 2016 through 2020, respectively. Although the Company believes such available information and assumptions are reasonable, given the inherent risks and uncertainties underlying its expectations regarding such future revenues, there is the potential for the Company’s actual results to vary significantly from such expectations. If revenues are projected to change, the related amortization of the intangible assets will change in proportion to the change in revenues.
On January 21, 2016, following the Company’s press release regarding its ALKS 5461 development program, the Company’s stock price declined by 44% from the previous day’s closing price, which the Company considered to be an impairment triggering event. To determine if its goodwill was impaired, the Company assessed qualitative factors to determine whether it was necessary to perform the two-step impairment test. Based on the weight of all available evidence, the Company determined that the fair value of its reporting unit more-likely-than-not exceeded its carrying value.</t>
  </si>
  <si>
    <t>ACCOUNTS PAYABLE AND ACCRUED EXPENSES</t>
  </si>
  <si>
    <t>9. ACCOUNTS PAYABLE AND ACCRUED EXPENSES
Accounts payable and accrued expenses consisted of the following:
June 30,
December 31,
(In thousands)
2016
2015
Accounts payable
$
$
Accrued compensation
Accrued sales discounts, allowances and reserves
Accrued taxes
Accrued other
Total accounts payable and accrued expenses
$
$</t>
  </si>
  <si>
    <t>10. LONG-TERM DEBT
Long-term debt consisted of the following:
June 30,
December 31,
(In thousands)
2016
2015
Term Loan B-1, due September 25, 2019
$
$
Term Loan B-2, due September 25, 2016
Total
Less: current portion
Long-term debt
$
$</t>
  </si>
  <si>
    <t>SHARE-BASED COMPENSATION</t>
  </si>
  <si>
    <t>11. SHARE-BASED COMPENSATION
Share-based compensation expense consisted of the following:
Three Months Ended
Six Months Ended
June 30,
June 30,
(In thousands)
2016
2015
2016
2015
Cost of goods manufactured and sold
$
$
$
$
Research and development
Selling, general and administrative
Total share-based compensation expense
$
$
$
$
At June 30, 2016 and December 31, 2015 , $1.3 million and $1.1 million, respectively, of share-based compensation cost was capitalized and recorded as “Inventory” in the accompanying condensed consolidated balance sheets.</t>
  </si>
  <si>
    <t>LOSS PER SHARE</t>
  </si>
  <si>
    <t>12. LOSS PER SHARE
Basic loss per ordinary share is calculated based upon net loss available to holders of ordinary shares divided by the weighted average number of shares outstanding. For the three and six months ended June 30, 2016 and 2015, as the Company was in a net loss position, the diluted loss per share does not assume conversion or exercise of stock options and awards as they would have an anti-dilutive effect on loss per share.
The following potential ordinary equivalent shares have not been included in the net loss per ordinary share calculation because the effect would have been anti-dilutive:
Three Months Ended
Six Months Ended
June 30,
June 30,
(In thousands)
2016
2015
2016
2015
Stock options
Restricted stock units
Total</t>
  </si>
  <si>
    <t>COMMITMENTS AND CONTINGENCIES</t>
  </si>
  <si>
    <t>13. COMMITMENTS AND CONTINGENCIES
From time to time, the Company may be subject to legal proceedings and claims in the ordinary course of business. On a quarterly basis, the Company reviews the status of each significant matter and assesses its potential financial exposure. If the potential loss from any claim, asserted or unasserted, or legal proceeding is considered probable and the amount can be reasonably estimated, the Company would accrue a liability for the estimated loss. Because of uncertainties related to claims and litigation, accruals are based on the Company’s best estimates based on available information. On a periodic basis, as additional information becomes available, or based on specific events such as the outcome of litigation or settlement of claims, the Company may reassess the potential liability related to these matters and may revise these estimates, which could result in material adverse adjustments to the Company’s operating results. At June 30, 2016, there are no potential losses from claims, asserted or unasserted, or legal proceedings the Company feels are probable of occurring.
ARISTADA
On July 13, 2015, Otsuka Pharmaceutical Development &amp; Commercialization, Inc. (“Otsuka PD&amp;C”) filed a Citizen Petition with the U.S. Food and Drug Administration (“ FDA”) which requested that the FDA refuse to approve the New Drug Application (“NDA”) for ARISTADA or delay approval of such NDA until the exclusivity rights covering long-acting aripiprazole expire in December 2017. The FDA approved ARISTADA on October 5, 2015 and, concurrent with such approval, denied Otsuka PD&amp;C’s Citizen Petition.
On October 15, 2015, Otsuka Pharm. Co., Otsuka PD&amp;C, and Otsuka America Pharmaceutical, Inc. (collectively, “Otsuka”) filed an action for declaratory and injunctive relief with the United States District Court for the District of Columbia (the “DC Court”) against Sylvia Mathews Burwell, Secretary, U.S. Department of Health and Human Services; Dr. Stephen Ostroff, Acting Commissioner, FDA; and the FDA, requesting that the DC Court (a) expedite the legal proceedings; (b) declare that the FDA’s denial of Otsuka’s claimed exclusivity rights and approval of the ARISTADA NDA were arbitrary, capricious, an abuse of discretion, and otherwise not in accordance with law; (c) vacate FDA’s approval of the ARISTADA NDA and vacate any FDA decisions or actions underlying or supporting or predicated upon that approval; (d) declare that Otsuka’s claimed exclusivity rights preclude FDA from granting approval of the Alkermes NDA until the expiration of such exclusivity rights in December 2017; and (e) grant any and all other, further, and additional relief, including all necessary and appropriate protective preliminary, interim, or permanent relief, as the nature of the cause may require, including all necessary and appropriate declarations of rights and injunctive relief. The Company believes Otsuka’s action is without merit and will vigorously defend ARISTADA against such action. The Company successfully intervened in, and received the DC Court’s approval to become a party to, this action. The DC Court held a hearing on the case in January 2016. The action is currently pending before the DC Court. For information about risks relating to this action, see “Part I, Item 1A—Risk Factors” in the Company’s Annual Report and specifically the section entitled “Citizen Petitions and other actions filed with, or litigation against, the FDA or other regulatory agencies or litigation against Alkermes may negatively impact the approval of our products and our business.”
AMPYRA
AMPYRA ANDA Litigation
Ten separate Paragraph IV Certification Notices have been submitted to us and/or the Company’s licensee Acorda Therapeutics, Inc. (“Acorda”) from Accord Healthcare, Inc.; Actavis Laboratories FL, Inc. (“Actavis”); Alkem Laboratories Ltd.; Apotex, Inc.; Aurobindo Pharma Ltd. (“Aurobindo”); Mylan Pharmaceuticals, Inc. (“Mylan”); Par Pharmaceutical, Inc. (“Par”); Roxane Laboratories, Inc.; Sun Pharmaceutical Industries Limited and Sun Pharmaceuticals Industries Inc. (collectively, “Sun”); and Teva Pharmaceuticals USA, Inc., advising that each of these companies had submitted an Abbreviated New Drug Application (“ANDA”) to the FDA seeking marketing approval for generic versions of AMPYRA (dalfampridine) Extended Release Tablets, 10 mg. The ANDA filers have challenged the validity of the Orange Book-listed patents for AMPYRA, and they have also asserted that their generic versions do not infringe certain claims of these patents. In response, the Company and/or Acorda filed lawsuits against the ANDA filers in the U.S. District Court for the District of Delaware (the “Delaware Court”) asserting infringement of U.S. Patent Nos. 5,540,938 (which the Company owns), 8,663,685; 8,440,703; 8,354,437 and 8,007,826 (which are owned by Acorda). Requested judicial remedies include recovery of litigation costs and injunctive relief. Lawsuits with eight of the ANDA filers have been consolidated into a single case. The Delaware Court has set a five-day bench trial starting on September 19, 2016. Mylan is challenging the jurisdiction of the Delaware Court with respect to the Delaware action. Due to Mylan’s motion to dismiss, the Company, together with Acorda, also filed another patent infringement suit against Mylan in the U.S. District Court for the Northern District of West Virginia asserting the same U.S. patents and requesting the same judicial relief as in the Delaware action. In March 2016, the United States Court of Appeals for the Federal Circuit (the “Federal Circuit”) upheld the Delaware Court’s ruling that the litigation against Mylan can continue in the Delaware Court. In June 2016, the Federal Circuit denied Mylan’s request for a rehearing to reconsider its previous ruling. Mylan may seek an appeal to the Supreme Court of the United States. All lawsuits were filed within 45 days from the date of receipt of each of the Paragraph IV Certification Notices. As a result, a 30-month statutory stay of approval period applies to each of the ANDAs under the U.S. Drug Price Competition and Patent Term Restoration Act of 1984 (the “Hatch-Waxman Act”). The 30-month stay starts from January 22, 2015, which is the end of the new chemical entity exclusivity period for AMPYRA. This stay restricts the FDA from approving the ANDAs until July 2017 at the earliest, unless a Federal district court issues a decision adverse to all of the asserted Orange Book-listed patents prior to that date.
The Company and/or Acorda has entered into a settlement agreement with each of Actavis, Aurobindo, Par and Sun (collectively, the “Settling ANDA Filers”) to resolve the patent litigation that the Company and/or Acorda brought against the Settling ANDA Filers in the Delaware Court as described above. As a result of the settlement agreements, the Settling ANDA Filers will be permitted to market a generic version of AMPYRA in the U.S. at a specified date in 2027, or potentially earlier under certain circumstances. The parties have submitted their respective settlement agreements to the Federal Trade Commission and the Department of Justice, as required by federal law. The settlements with the Settling ANDA Filers do not resolve pending patent litigation that the Company and Acorda brought against the other ANDA filers, as described above.
The Company intends to vigorously enforce its intellectual property rights. For information about risks relating to the AMPYRA Paragraph IV litigations and other proceedings see “Part I, Item 1A—Risk Factors” in the Company’s Annual Report and specifically the section entitled “We face claims against our intellectual property rights and competition from generic drug manufacturers.”
AMPYRA IPR Proceedings
A hedge fund (acting with affiliated entities and individuals and proceeding under the name of the Coalition for Affordable Drugs) has filed inter partes review (“IPR”) petitions with the U.S. Patent and Trademark Office (the “USPTO”), challenging U.S. Patent Nos. 8,663,685; 8,440,703; 8,354,437 and 8,007,826 (which are owned by Acorda). In March 2016, the USPTO’s Patent Trials and Appeal Board instituted the IPR. A ruling on the IPR petitions is expected within one year of the IPR’s institution. The challenged patents are four of the five AMPYRA Orange-Book listed patents. The 30-month statutory stay period based on patent infringement suits filed by us and Acorda against ANDA filers is not impacted by these filings, and remains in effect.
BYDUREON, RISPERDAL CONSTA AND VIVITROL IPR Proceedings
In May 2016, Luye Pharma Group Ltd., Luye Pharma (USA) Ltd., Shandong Luye Pharmaceutical Co., Ltd., and Nanjing Luye Pharmaceutical Co., Ltd. (collectively, “Luye”) filed two separate IPR petitions challenging U.S. Patent Number 6,667,061 (the “‘061 Patent”), which is an Orange Book-listed patent for each of BYDUREON, RISPERDAL CONSTA and VIVITROL. The Company has a three-month period to respond, following which the USPTO has a further three-month period to decide whether or not to institute a review of the challenged claims of the ‘061 Patent. If such review is instituted, a decision on the matter would be expected, pursuant to the statutory time frame, within one year of the USPTO’s decision to institute such review.
The Company will oppose Luye’s requests to institute the challenge of the ‘061 Patent, and, if the USPTO institutes such challenge, the Company will oppose the full proceedings and vigorously defend the ‘061 Patent. For information about risks relating to the ‘061 Patent IPR proceedings see “Part I, Item 1A—Risk Factors” in the Company’s Annual Report and specifically the sections entitled “Patent protection for our products is important and uncertain” and “Uncertainty over intellectual property in the pharmaceutical industry has been the source of litigation, which is inherently costly and unpredictable”.</t>
  </si>
  <si>
    <t>SUMMARY OF SIGNIFICANT ACCOUNTING POLICIES (Policies)</t>
  </si>
  <si>
    <t>Basis of Presentation</t>
  </si>
  <si>
    <t>Basis of Presentation
The accompanying condensed consolidated financial statements of the Company for the three and six months ended June 30, 2016 and 2015 are unaudited and have been prepared on a basis substantially consistent with the audited financial statements for the year ended December 31, 201 5 . The year-end condensed consolidated balance sheet data, which is presented for comparative purposes, was derived from audited financial statements, but does not include all disclosures required by accounting principles generally accepted in the United States of America (“U.S.”) (commonly referred to as “GAAP”). In the opinion of management, the condensed consolidated financial statements include all adjustments, which are of a normal recurring nature, that are necessary to state fairly the results of operations for the reported periods.
These financial statements should be read in conjunction with the audited consolidated financial statements and notes thereto of Alkermes, which are contained in the Company’s Annual Report that has been filed with the SEC. The results of the Company’s operations for any interim period are not necessarily indicative of the results of the Company’s operations for any other interim period or for a full fiscal year.</t>
  </si>
  <si>
    <t>Principles of Consolidation</t>
  </si>
  <si>
    <t>Principles of Consolidation
The condensed consolidated financial statements include the accounts of Alkermes plc and its wholly owned subsidiaries as disclosed in Note 2, Summary of Significant Accounting Policies, within the “Notes to Consolidated Financial Statements” accompanying its Annual Report. Intercompany accounts and transactions have been eliminated.</t>
  </si>
  <si>
    <t>Use of Estimates</t>
  </si>
  <si>
    <t>Use of Estimates
The preparation of the Company’s condensed consolidated financial statements in accordance with GAAP requires management to make estimates, judgments and assumptions that may affect the reported amounts of assets, liabilities, revenues and expenses, and related disclosure of contingent assets and liabilities. On an ongoing basis, the Company evaluates its estimates and judgments and methodologies, including those related to revenue recognition and related allowances, its collaborative relationships, clinical trial expenses, the valuation of inventory, impairment and amortization of intangibles and long-lived assets, share-based compensation, income taxes including the valuation allowance for deferred tax assets, valuation of contingent consideration, valuation of investments and litig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t>
  </si>
  <si>
    <t>Segment Information</t>
  </si>
  <si>
    <t>Segment Information
The Company operates as one business segment, which is the business of developing, manufacturing and commercializing medicines. The Company’s chief decision maker, the Chairman of the Board and Chief Executive Officer, reviews the Company’s operating results on an aggregate basis and manages the Company’s operations as a single operating unit.</t>
  </si>
  <si>
    <t>Income Taxes</t>
  </si>
  <si>
    <t>Income Taxes
The Company’s income tax (benefit) provision in the three and six months ended June 30, 2016 and 2015 relates primarily to U.S. federal and state taxes on income. The Company records a deferred tax asset or liability based on the difference between the financial statement and tax basis of its assets and liabilities, as measured by enacted jurisdictional tax rates assumed to be in effect when these differences reverse. At June 30, 2016, the Company maintained a valuation allowance against certain of its U.S. and foreign deferred tax assets. The Company evaluates, at each reporting period, the need for a valuation allowance on its deferred tax assets on a jurisdiction by jurisdiction basis.</t>
  </si>
  <si>
    <t>New Accounting Pronouncements</t>
  </si>
  <si>
    <t>New Accounting Pronouncements
From time to time, new accounting pronouncements are issued by the Financial Accounting Standards Board (“FASB”) or other standard-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In May 2014, the FASB issued guidance that outlines a single comprehensive model for entities to use in accounting for revenue arising from contracts with customers and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is guidance becomes effective for the Company in its year ending December 31, 2018, and the Company could early adopt the standard for its year ending December 31, 2017. The Company is currently assessing the impact that this standard will have on its consolidated financial statements.
In June 2014, the FASB issued guidance that clarifies the accounting for share-based payments when the terms of an award provide that a performance target could be achieved after the requisite service period. Existing GAAP does not contain explicit guidance on how to account for these share-based payments. The new guidance requires that a performance target that affects vesting and that could be achieved after the requisite service period be treated as a performance condition. Entities have the option of prospectively applying the guidance to awards granted or modified after the effective date or retrospectively applying the guidance to all awards with performance targets that are outstanding as of the beginning of the earliest annual period presented in the financial statements. The Company adopted this guidance on January 1, 2016, and this guidance did not have an impact on its consolidated financial statements.
In January 2015, the FASB issued guidance that simplifies income statement presentation by eliminating the concept of extraordinary items. The Company adopted this guidance on January 1, 2016, and this guidance did not have an impact on its consolidated financial statements.
In January 2016, the FASB issued guidance that enhances the reporting model for financial instruments through addressing certain aspects of recognition, measurement, presentation and disclosure of financial instruments. The amendments in this update include: requiring equity securities to be measured at fair value with changes in fair value recognized through the income statement; simplifying the impairment assessment of equity instruments without readily determinable fair values by requiring a qualitative assessment to identify impairment; eliminating the requirement to disclose the fair value of financial instruments measured at amortized cost for entities that are not public business entities; eliminating the requirement for public business entities to disclose the method(s) and significant assumptions used to estimate the fair value that is required to be disclosed for financial instruments measured at amortized cost on the balance sheet; requiring public business entities to use the exit price notion when measuring the fair value of financial instruments for disclosure purposes; requiring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ing separate presentation of financial assets and financial liabilities by measurement category and form of financial asset; and clarifying that an entity should evaluate the need for a valuation allowance on a deferred tax asset related to available-for-sale securities in combination with the entity’s other deferred tax assets. This guidance becomes effective for the Company in its year ending December 31, 2018, and the Company is currently assessing the impact that this standard will have on its consolidated financial statements.
In February 2016, the FASB issued guidance to increase transparency and comparability among organizations by recognizing lease assets and lease liabilities on the balance sheet and disclosing key information about leasing arrangements. The main difference between previous GAAP and this guidance is the recognition of lease assets and lease liabilities by lessees for those leases classified as operating leases under previous GAAP. This guidance becomes effective for the Company in its year ending December 31, 2019, and the Company is currently assessing the impact that this standard will have on its consolidated financial statements.
In March 2016, the FASB issued guidance as part of its simplification initiative to eliminate the requirement to retroactively adopt the equity method of accounting when an investment qualifies for the use of the equity method as a result of an increase in the level of ownership interest or degree of influence. This guidance becomes effective for the Company in its year ending December 31, 2017, and the Company does not currently expect this guidance to have an impact on its consolidated financial statements.
In March 2016, the FASB issued guidance as part of its simplification initiative that involves several aspects of the accounting for share-based payment transactions. The amendments in this update established that: all excess tax benefits and tax deficiencies be recognized as income tax expense or benefit in the income statement; excess tax benefits be classified as an operating activity in the statement of cash flows; the entity make an entity-wide accounting policy election to either estimate the number of awards that are expected to vest, which is current GAAP, or account for forfeitures as they occur; the threshold to qualify for equity classification permits withholding up to the maximum statutory tax rates in the applicable jurisdictions; and cash paid by an employer when directly withholding shares for tax-withholding purposes be classified as a financing activity in the statement of cash flows. This guidance becomes effective for the Company in its year ending December 31, 2017, and the Company is currently assessing the impact that this standard will have on its consolidated financial statements.</t>
  </si>
  <si>
    <t>DIVESTITURE (Tables)</t>
  </si>
  <si>
    <t>Summary of assets and liabilities disposed of in Gainesville Transaction</t>
  </si>
  <si>
    <t>April 10, 2015
(In thousands)
Sales Proceeds:
Cash
$
Fair value of warrants
Fair value of contingent consideration
Total consideration received
$
Less net assets sold
Less transaction costs
Gain on the Gainesville Transaction
$</t>
  </si>
  <si>
    <t>Schedule of assumptions used to determine the fair value of the warrants</t>
  </si>
  <si>
    <t>Closing stock price at June 30, 2016
$
Warrant strike price
$
Expected term (years)
Risk-free rate
%
Volatility
%</t>
  </si>
  <si>
    <t>INVESTMENTS (Tables)</t>
  </si>
  <si>
    <t>Schedule of investments</t>
  </si>
  <si>
    <t>Amortized
Gross Unrealized
Estimated
Cost
Gains
Losses (1)
Fair Value
(In thousands)
June 30, 2016
Short-term investments:
Available-for-sale securities:
U.S. government and agency debt securities
$
$
$
$
Corporate debt securities
International government agency debt securities
—
Total short-term investments
Long-term investments:
Available-for-sale securities:
U.S. government and agency debt securities
—
Corporate debt securities
—
—
Held-to-maturity securities:
Fixed term deposit account
—
—
Certificates of deposit
—
—
—
—
Total long-term investments
—
Total investments
$
$
$
$
December 31, 2015
Short-term investments:
Available-for-sale securities:
Corporate debt securities
$
$
$
$
U.S. government and agency debt securities
International government agency debt securities
—
Total short-term investments
Long-term investments:
Available-for-sale securities:
U.S. government and agency debt securities
—
Corporate debt securities
—
International government agency debt securities
—
—
Held-to-maturity securities:
Fixed term deposit account
—
—
Certificates of deposit
—
—
—
—
Total long-term investments
—
Total investments
$
$
$
$
(1)
Losses represent marketable securities that were in loss positions for less than one year.</t>
  </si>
  <si>
    <t>Proceeds from the sales and maturities of marketable securities, plus the resulting realized gains and losses</t>
  </si>
  <si>
    <t>Six Months Ended
June 30,
(In thousands)
2016
2015
Proceeds from the sales and maturities of marketable securities
$
$
Realized gains
$
$
Realized losses
$
$</t>
  </si>
  <si>
    <t>The cost and fair value of available-for-sale and held-to-maturity securities by contractual maturity</t>
  </si>
  <si>
    <t>The Company’s available-for-sale and held-to-maturity securities at June 30, 2016 had contractual maturities in the following periods:
Available-for-sale
Held-to-maturity
Amortized
Estimated
Amortized
Estimated
(In thousands)
Cost
Fair Value
Cost
Fair Value
Within 1 year
$
$
$
$
After 1 year through 5 years
Total
$
$
$
$</t>
  </si>
  <si>
    <t>FAIR VALUE MEASUREMENTS (Tables)</t>
  </si>
  <si>
    <t>Summary of the Company's assets and liabilities measured at fair value on a recurring basis</t>
  </si>
  <si>
    <t>June 30,
(In thousands)
2016
Level 1
Level 2
Level 3
Assets:
Cash equivalents
$
$
$
—
$
—
U.S. government and agency debt securities
—
Corporate debt securities
—
—
International government agency debt securities
—
—
Contingent consideration
—
—
Common stock warrants
—
—
Total
$
$
$
$
December 31,
2015
Level 1
Level 2
Level 3
Assets:
Cash equivalents
$
$
$
—
$
—
U.S. government and agency debt securities
—
Corporate debt securities
—
—
International government agency debt securities
—
—
Contingent consideration
—
—
Common stock warrants
—
—
Total
$
$
$
$</t>
  </si>
  <si>
    <t>Schedule of rollforward of the fair value of the Company's investments whose fair value was determined using Level 3 inputs</t>
  </si>
  <si>
    <t>(In thousands)
Fair Value
Balance, January 1, 2016
$
Increase in fair value of contingent consideration
Decrease in fair value of warrants
Balance, June 30, 2016
$</t>
  </si>
  <si>
    <t>Estimated fair value of term loans</t>
  </si>
  <si>
    <t>The estimated fair value of these term loans, which was based on quoted market price indications (Level 2 in the fair value hierarchy) and which may not be representative of actual values that could have been or will be realized in the future, was as follows at June 30, 2016:
Carrying
Estimated
(In thousands)
Value
Fair Value
Term Loan B-1
$
$
Term Loan B-2
$
$</t>
  </si>
  <si>
    <t>INVENTORY (Tables)</t>
  </si>
  <si>
    <t>Schedule of inventories</t>
  </si>
  <si>
    <t>June 30,
December 31,
(In thousands)
2016
2015
Raw materials
$
$
Work in process
Finished goods (1)
Total inventory
$
$</t>
  </si>
  <si>
    <t>PROPERTY, PLANT AND EQUIPMENT (Tables)</t>
  </si>
  <si>
    <t>Schedule of property, plant and equipment</t>
  </si>
  <si>
    <t>June 30,
December 31,
(In thousands)
2016
2015
Land
$
$
Building and improvements
Furniture, fixture and equipment
Leasehold improvements
Construction in progress
Subtotal
Less: accumulated depreciation
Total property, plant and equipment, net
$
$</t>
  </si>
  <si>
    <t>GOODWILL AND INTANGIBLE ASSETS (Tables)</t>
  </si>
  <si>
    <t>Schedule of goodwill and intangible assets</t>
  </si>
  <si>
    <t>Six Months Ended
June 30, 2016
(In thousands)
Weighted Amortizable Life (Years)
Gross
Carrying
Amount
Accumulated Amortization
Net Carrying Amount
Goodwill
$
$
—
$
Finite-lived intangible assets:
Collaboration agreements
12
$
$
$
NanoCrystal technology
13
OCR technologies
12
Total
$
$
$</t>
  </si>
  <si>
    <t>ACCOUNTS PAYABLE AND ACCRUED EXPENSES (Tables)</t>
  </si>
  <si>
    <t>Schedule of accounts payable and accrued expenses</t>
  </si>
  <si>
    <t>June 30,
December 31,
(In thousands)
2016
2015
Accounts payable
$
$
Accrued compensation
Accrued sales discounts, allowances and reserves
Accrued taxes
Accrued other
Total accounts payable and accrued expenses
$
$</t>
  </si>
  <si>
    <t>LONG-TERM DEBT (Tables)</t>
  </si>
  <si>
    <t>Schedule of long-term debt</t>
  </si>
  <si>
    <t>June 30,
December 31,
(In thousands)
2016
2015
Term Loan B-1, due September 25, 2019
$
$
Term Loan B-2, due September 25, 2016
Total
Less: current portion
Long-term debt
$
$</t>
  </si>
  <si>
    <t>SHARE-BASED COMPENSATION (Tables)</t>
  </si>
  <si>
    <t>Schedule of share-based compensation expense</t>
  </si>
  <si>
    <t>Three Months Ended
Six Months Ended
June 30,
June 30,
(In thousands)
2016
2015
2016
2015
Cost of goods manufactured and sold
$
$
$
$
Research and development
Selling, general and administrative
Total share-based compensation expense
$
$
$
$</t>
  </si>
  <si>
    <t>LOSS PER SHARE (Tables)</t>
  </si>
  <si>
    <t>Schedule of anti-dilutive potential common equivalent shares excluded from calculation of net (loss) income per share</t>
  </si>
  <si>
    <t>Three Months Ended
Six Months Ended
June 30,
June 30,
(In thousands)
2016
2015
2016
2015
Stock options
Restricted stock units
Total</t>
  </si>
  <si>
    <t>SUMMARY OF SIGNIFICANT ACCOUNTING POLICIES (Details)</t>
  </si>
  <si>
    <t>Jun. 30, 2016item</t>
  </si>
  <si>
    <t>Number of business segments</t>
  </si>
  <si>
    <t>DIVESTITURE (Details) $ / shares in Units, $ in Thousands</t>
  </si>
  <si>
    <t>Apr. 10, 2015USD ($)multipliershares</t>
  </si>
  <si>
    <t>Jun. 30, 2016USD ($)$ / shares</t>
  </si>
  <si>
    <t>Jun. 30, 2015USD ($)</t>
  </si>
  <si>
    <t>Jun. 30, 2016USD ($)item$ / shares</t>
  </si>
  <si>
    <t>Dec. 31, 2015USD ($)</t>
  </si>
  <si>
    <t>Income Statement, Balance Sheet and Additional Disclosures by Disposal Groups, Including Discontinued Operations [Line Items]</t>
  </si>
  <si>
    <t>Discount rate (as a percent)</t>
  </si>
  <si>
    <t>17.00%</t>
  </si>
  <si>
    <t>Decrease (Increase) in fair value of warrants</t>
  </si>
  <si>
    <t>Estimated consideration received</t>
  </si>
  <si>
    <t>Fair value of warrants</t>
  </si>
  <si>
    <t>Minimum</t>
  </si>
  <si>
    <t>11.10%</t>
  </si>
  <si>
    <t>Maximum</t>
  </si>
  <si>
    <t>13.10%</t>
  </si>
  <si>
    <t>Gainesville Transaction</t>
  </si>
  <si>
    <t>Number of regulatory milestones | item</t>
  </si>
  <si>
    <t>Gainesville Transaction | Minimum</t>
  </si>
  <si>
    <t>Period of milestone events occurrence</t>
  </si>
  <si>
    <t>P1Y</t>
  </si>
  <si>
    <t>3.00%</t>
  </si>
  <si>
    <t>Gainesville Transaction | Maximum</t>
  </si>
  <si>
    <t>P2Y</t>
  </si>
  <si>
    <t>4.10%</t>
  </si>
  <si>
    <t>Gainesville Transaction | Disposal Group, Held-for-sale or Disposed of by Sale, Not Discontinued Operations</t>
  </si>
  <si>
    <t>Warrants received | shares</t>
  </si>
  <si>
    <t>Number of times closing price of common stock on prior day | multiplier</t>
  </si>
  <si>
    <t>Maximum milestone payment receivable</t>
  </si>
  <si>
    <t>Disposal group income before income tax</t>
  </si>
  <si>
    <t>Cash</t>
  </si>
  <si>
    <t>Fair value of contingent consideration</t>
  </si>
  <si>
    <t>Total consideration received</t>
  </si>
  <si>
    <t>Less: net assets sold</t>
  </si>
  <si>
    <t>Less: transaction costs</t>
  </si>
  <si>
    <t>Recro | Gainesville Transaction</t>
  </si>
  <si>
    <t>Fair Value Assumptions and Methodology for Assets and Liabilities [Abstract]</t>
  </si>
  <si>
    <t>Closing stock price at June 30, 2016 | $ / shares</t>
  </si>
  <si>
    <t>Warrant strike price | $ / shares</t>
  </si>
  <si>
    <t>Expected term (years)</t>
  </si>
  <si>
    <t>5 years 9 months 11 days</t>
  </si>
  <si>
    <t>Risk-free rate (as a percent)</t>
  </si>
  <si>
    <t>1.15%</t>
  </si>
  <si>
    <t>Volatility (as a percent)</t>
  </si>
  <si>
    <t>77.40%</t>
  </si>
  <si>
    <t>INVESTMENTS (Details) - USD ($) $ in Thousands</t>
  </si>
  <si>
    <t>Held-to-maturity securities:</t>
  </si>
  <si>
    <t>Estimated Fair Value</t>
  </si>
  <si>
    <t>Total investments</t>
  </si>
  <si>
    <t>Amortized Cost</t>
  </si>
  <si>
    <t>Gross Unrealized Gains</t>
  </si>
  <si>
    <t>Gross Unrealized Losses, Less than One Year</t>
  </si>
  <si>
    <t>Short-term investments</t>
  </si>
  <si>
    <t>Available-for-sale securities:</t>
  </si>
  <si>
    <t>Short-term investments | U.S. government and agency debt securities</t>
  </si>
  <si>
    <t>Short-term investments | Corporate debt securities</t>
  </si>
  <si>
    <t>Short-term investments | International government agency debt securities</t>
  </si>
  <si>
    <t>Long-term investments</t>
  </si>
  <si>
    <t>Long-term Investments</t>
  </si>
  <si>
    <t>Total long-term investments</t>
  </si>
  <si>
    <t>Gross Unrealized Losses, Less than one year</t>
  </si>
  <si>
    <t>Long-term investments | Fixed Term Deposit Account</t>
  </si>
  <si>
    <t>Long-term investments | Certificates of deposit</t>
  </si>
  <si>
    <t>Long-term investments | U.S. government and agency debt securities</t>
  </si>
  <si>
    <t>Long-term investments | Corporate debt securities</t>
  </si>
  <si>
    <t>Long-term investments | International government agency debt securities</t>
  </si>
  <si>
    <t>INVESTMENTS REALIZED GAINS AND LOSSES (Details) - USD ($) $ in Thousands</t>
  </si>
  <si>
    <t>Proceeds from the sales and maturities of marketable securities</t>
  </si>
  <si>
    <t>Realized gains</t>
  </si>
  <si>
    <t>Realized losses</t>
  </si>
  <si>
    <t>INVESTMENTS AVAILABLE FOR SALE AND HELD TO MATURITY (Details) $ in Thousands</t>
  </si>
  <si>
    <t>Jun. 30, 2016USD ($)</t>
  </si>
  <si>
    <t>Available-for-sale, Amortized Cost</t>
  </si>
  <si>
    <t>Within 1 year</t>
  </si>
  <si>
    <t>After 1 year through 5 years</t>
  </si>
  <si>
    <t>Total</t>
  </si>
  <si>
    <t>Available-for-sale, Estimated Fair Value</t>
  </si>
  <si>
    <t>Held-to-maturity, Amortized Cost</t>
  </si>
  <si>
    <t>Held-to-maturity, Estimated Fair Value</t>
  </si>
  <si>
    <t>INVESTMENTS EQUITY AND PARTNERSHIP (Details) € in Millions, $ in Millions</t>
  </si>
  <si>
    <t>1 Months Ended</t>
  </si>
  <si>
    <t>Feb. 29, 2016USD ($)</t>
  </si>
  <si>
    <t>Jun. 30, 2016EUR (€)</t>
  </si>
  <si>
    <t>May 31, 2014EUR (€)</t>
  </si>
  <si>
    <t>Reset</t>
  </si>
  <si>
    <t>Equity method investment</t>
  </si>
  <si>
    <t>Cost Of License</t>
  </si>
  <si>
    <t>Carrying value of equity investment</t>
  </si>
  <si>
    <t>Reduction in carrying value of investment of the entity, which represents the Company's share of investee's net losses</t>
  </si>
  <si>
    <t>Fountain Healthcare Partners II, LP of Ireland</t>
  </si>
  <si>
    <t>Amount committed | €</t>
  </si>
  <si>
    <t>Funding commitment as percentage of partnership's total funding</t>
  </si>
  <si>
    <t>7.00%</t>
  </si>
  <si>
    <t>Fountain Healthcare Partners II, LP of Ireland | Maximum</t>
  </si>
  <si>
    <t>FAIR VALUE MEASUREMENTS (Details) - Recurring basis - USD ($) $ in Thousands</t>
  </si>
  <si>
    <t>Fair value</t>
  </si>
  <si>
    <t>Assets, Total</t>
  </si>
  <si>
    <t>Cash equivalents</t>
  </si>
  <si>
    <t>Cash equivalents | Level 1</t>
  </si>
  <si>
    <t>U.S. government and agency debt securities</t>
  </si>
  <si>
    <t>U.S. government and agency debt securities | Level 1</t>
  </si>
  <si>
    <t>U.S. government and agency debt securities | Level 2</t>
  </si>
  <si>
    <t>Corporate debt securities</t>
  </si>
  <si>
    <t>Corporate debt securities | Level 2</t>
  </si>
  <si>
    <t>International government agency debt securities</t>
  </si>
  <si>
    <t>International government agency debt securities | Level 2</t>
  </si>
  <si>
    <t>Contingent Consideration</t>
  </si>
  <si>
    <t>Contingent Consideration | Level 3</t>
  </si>
  <si>
    <t>Equity securities</t>
  </si>
  <si>
    <t>Equity securities | Level 3</t>
  </si>
  <si>
    <t>FAIR VALUE MEASUREMENTS - ROLLFORWARD OF FAIR VALUE OF ASSETS (Details) - USD ($)</t>
  </si>
  <si>
    <t>Roll forward of the fair value of the Company's investments whose fair value was determined using Level 3 inputs</t>
  </si>
  <si>
    <t>Transfers between the levels</t>
  </si>
  <si>
    <t>Balance at the beginning of the period</t>
  </si>
  <si>
    <t>Acquisition of Level 3 securities</t>
  </si>
  <si>
    <t>Balance at the end of the period</t>
  </si>
  <si>
    <t>Fair Value Of Contingent Consideration</t>
  </si>
  <si>
    <t>Increase (decrease) in fair value</t>
  </si>
  <si>
    <t>Other income (expense)</t>
  </si>
  <si>
    <t>FAIR VALUE MEASUREMENTS REMAINING FINANCIAL INSTRUMENTS (Details) - USD ($) $ in Thousands</t>
  </si>
  <si>
    <t>Estimated fair value of the Term Loans</t>
  </si>
  <si>
    <t>Carrying Value</t>
  </si>
  <si>
    <t>Term Loan B-1</t>
  </si>
  <si>
    <t>Fair value of remaining financial instruments not recognized at fair value</t>
  </si>
  <si>
    <t>Term loans maturity period</t>
  </si>
  <si>
    <t>7 years</t>
  </si>
  <si>
    <t>Variable interest rate base</t>
  </si>
  <si>
    <t>LIBOR</t>
  </si>
  <si>
    <t>Term Loan B-2</t>
  </si>
  <si>
    <t>4 years</t>
  </si>
  <si>
    <t>LIBOR | Term Loan B-1</t>
  </si>
  <si>
    <t>Interest rate added to base rate (as a percent)</t>
  </si>
  <si>
    <t>2.75%</t>
  </si>
  <si>
    <t>Interest rate, variable interest rate floor (as a percent)</t>
  </si>
  <si>
    <t>0.75%</t>
  </si>
  <si>
    <t>LIBOR | Term Loan B-2</t>
  </si>
  <si>
    <t>0.00%</t>
  </si>
  <si>
    <t>INVENTORY (Details) - USD ($) $ in Thousands</t>
  </si>
  <si>
    <t>Raw materials</t>
  </si>
  <si>
    <t>Work in process</t>
  </si>
  <si>
    <t>Finished goods</t>
  </si>
  <si>
    <t>Total inventory</t>
  </si>
  <si>
    <t>Finished goods inventory located at third-party warehouse and shipping service provider</t>
  </si>
  <si>
    <t>PROPERTY, PLANT AND EQUIPMENT (Details) - USD ($) $ in Thousands</t>
  </si>
  <si>
    <t>Property, plant and equipment</t>
  </si>
  <si>
    <t>Subtotal</t>
  </si>
  <si>
    <t>Less: accumulated depreciation</t>
  </si>
  <si>
    <t>Total property, plant and equipment, net</t>
  </si>
  <si>
    <t>Land</t>
  </si>
  <si>
    <t>Buildings and improvements</t>
  </si>
  <si>
    <t>Furniture, fixtures and equipment</t>
  </si>
  <si>
    <t>Leasehold improvements</t>
  </si>
  <si>
    <t>Construction in progress</t>
  </si>
  <si>
    <t>GOODWILL AND INTANGIBLE ASSETS - (Details) - USD ($) $ in Thousands</t>
  </si>
  <si>
    <t>Jan. 21, 2016</t>
  </si>
  <si>
    <t>Intangible assets</t>
  </si>
  <si>
    <t>Gross Carrying Amount</t>
  </si>
  <si>
    <t>Goodwill</t>
  </si>
  <si>
    <t>Decrease in stock price</t>
  </si>
  <si>
    <t>44.00%</t>
  </si>
  <si>
    <t>Finite-lived intangible assets:</t>
  </si>
  <si>
    <t>Accumulated Amortization</t>
  </si>
  <si>
    <t>Net Carrying Amount</t>
  </si>
  <si>
    <t>Collaboration agreements</t>
  </si>
  <si>
    <t>Weighted Amortizable Life</t>
  </si>
  <si>
    <t>12 years</t>
  </si>
  <si>
    <t>NanoCrystal technology</t>
  </si>
  <si>
    <t>13 years</t>
  </si>
  <si>
    <t>OCR technologies</t>
  </si>
  <si>
    <t>GOODWILL AND INTANGIBLE ASSETS - AMORTIZATION (Details) $ in Millions</t>
  </si>
  <si>
    <t>Expected amortization of intangible assets</t>
  </si>
  <si>
    <t>ACCOUNTS PAYABLE AND ACCRUED EXPENSES (Details) - USD ($) $ in Thousands</t>
  </si>
  <si>
    <t>Accounts payable</t>
  </si>
  <si>
    <t>Accrued compensation</t>
  </si>
  <si>
    <t>Accrued sales discounts, allowances and reserves</t>
  </si>
  <si>
    <t>Accrued taxes</t>
  </si>
  <si>
    <t>Accrued other</t>
  </si>
  <si>
    <t>Total accounts payable and accrued expenses</t>
  </si>
  <si>
    <t>LONG-TERM DEBT - (Details) - USD ($) $ in Thousands</t>
  </si>
  <si>
    <t>Long-term debt</t>
  </si>
  <si>
    <t>Less: current portion</t>
  </si>
  <si>
    <t>SHARE-BASED COMPENSATION (Details) - USD ($) $ in Thousands</t>
  </si>
  <si>
    <t>12 Months Ended</t>
  </si>
  <si>
    <t>Share-based Compensation Expense</t>
  </si>
  <si>
    <t>Total share-based compensation expense</t>
  </si>
  <si>
    <t>Share based compensation cost capitalized</t>
  </si>
  <si>
    <t>Cost of goods manufactured and sold</t>
  </si>
  <si>
    <t>LOSS PER SHARE - (Details) - shares shares in Thousands</t>
  </si>
  <si>
    <t>Denominator:</t>
  </si>
  <si>
    <t>Anti-dilutive potential common equivalent shares excluded from calculation of net (loss) income per share</t>
  </si>
  <si>
    <t>Stock options</t>
  </si>
  <si>
    <t>Restricted stock units</t>
  </si>
  <si>
    <t>COMMITMENTS AND CONTINGENCIES (Details) $ in Thousands</t>
  </si>
  <si>
    <t>Potential losses from claims, legal proceedings probable of occurring</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20262</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C12" t="n">
        <v>151556703</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148</v>
      </c>
      <c s="2" r="B1" t="s">
        <v>1</v>
      </c>
    </row>
    <row spans="1:2" r="2">
      <c s="2" r="B2" t="s">
        <v>2</v>
      </c>
    </row>
    <row spans="1:2" r="3">
      <c s="3" r="A3" t="s">
        <v>148</v>
      </c>
    </row>
    <row spans="1:2" r="4">
      <c s="4" r="A4" t="s">
        <v>148</v>
      </c>
      <c s="4" r="B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50</v>
      </c>
      <c s="2" r="B1" t="s">
        <v>1</v>
      </c>
    </row>
    <row spans="1:2" r="2">
      <c s="2" r="B2" t="s">
        <v>2</v>
      </c>
    </row>
    <row spans="1:2" r="3">
      <c s="3" r="A3" t="s">
        <v>150</v>
      </c>
    </row>
    <row spans="1:2" r="4">
      <c s="4" r="A4" t="s">
        <v>150</v>
      </c>
      <c s="4" r="B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s="1" r="A1" t="s">
        <v>152</v>
      </c>
      <c s="2" r="B1" t="s">
        <v>1</v>
      </c>
    </row>
    <row spans="1:2" r="2">
      <c s="2" r="B2" t="s">
        <v>2</v>
      </c>
    </row>
    <row spans="1:2" r="3">
      <c s="3" r="A3" t="s">
        <v>152</v>
      </c>
    </row>
    <row spans="1:2" r="4">
      <c s="4" r="A4" t="s">
        <v>152</v>
      </c>
      <c s="4" r="B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4</v>
      </c>
      <c s="2" r="B1" t="s">
        <v>1</v>
      </c>
    </row>
    <row spans="1:2" r="2">
      <c s="2" r="B2" t="s">
        <v>2</v>
      </c>
    </row>
    <row spans="1:2" r="3">
      <c s="3" r="A3" t="s">
        <v>154</v>
      </c>
    </row>
    <row spans="1:2" r="4">
      <c s="4" r="A4" t="s">
        <v>154</v>
      </c>
      <c s="4" r="B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56</v>
      </c>
      <c s="2" r="B1" t="s">
        <v>1</v>
      </c>
    </row>
    <row spans="1:2" r="2">
      <c s="2" r="B2" t="s">
        <v>2</v>
      </c>
    </row>
    <row spans="1:2" r="3">
      <c s="3" r="A3" t="s">
        <v>156</v>
      </c>
    </row>
    <row spans="1:2" r="4">
      <c s="4" r="A4" t="s">
        <v>156</v>
      </c>
      <c s="4" r="B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58</v>
      </c>
      <c s="2" r="B1" t="s">
        <v>1</v>
      </c>
    </row>
    <row spans="1:2" r="2">
      <c s="2" r="B2" t="s">
        <v>2</v>
      </c>
    </row>
    <row spans="1:2" r="3">
      <c s="3" r="A3" t="s">
        <v>158</v>
      </c>
    </row>
    <row spans="1:2" r="4">
      <c s="4" r="A4" t="s">
        <v>158</v>
      </c>
      <c s="4" r="B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46</v>
      </c>
      <c s="2" r="B1" t="s">
        <v>1</v>
      </c>
    </row>
    <row spans="1:2" r="2">
      <c s="2" r="B2" t="s">
        <v>2</v>
      </c>
    </row>
    <row spans="1:2" r="3">
      <c s="3" r="A3" t="s">
        <v>46</v>
      </c>
    </row>
    <row spans="1:2" r="4">
      <c s="4" r="A4" t="s">
        <v>46</v>
      </c>
      <c s="4" r="B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61</v>
      </c>
      <c s="2" r="B1" t="s">
        <v>1</v>
      </c>
    </row>
    <row spans="1:2" r="2">
      <c s="2" r="B2" t="s">
        <v>2</v>
      </c>
    </row>
    <row spans="1:2" r="3">
      <c s="3" r="A3" t="s">
        <v>161</v>
      </c>
    </row>
    <row spans="1:2" r="4">
      <c s="4" r="A4" t="s">
        <v>161</v>
      </c>
      <c s="4" r="B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163</v>
      </c>
      <c s="2" r="B1" t="s">
        <v>1</v>
      </c>
    </row>
    <row spans="1:2" r="2">
      <c s="2" r="B2" t="s">
        <v>2</v>
      </c>
    </row>
    <row spans="1:2" r="3">
      <c s="3" r="A3" t="s">
        <v>163</v>
      </c>
    </row>
    <row spans="1:2" r="4">
      <c s="4" r="A4" t="s">
        <v>163</v>
      </c>
      <c s="4" r="B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5</v>
      </c>
      <c s="2" r="B1" t="s">
        <v>1</v>
      </c>
    </row>
    <row spans="1:2" r="2">
      <c s="2" r="B2" t="s">
        <v>2</v>
      </c>
    </row>
    <row spans="1:2" r="3">
      <c s="3" r="A3" t="s">
        <v>165</v>
      </c>
    </row>
    <row spans="1:2" r="4">
      <c s="4" r="A4" t="s">
        <v>165</v>
      </c>
      <c s="4" r="B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96438</v>
      </c>
      <c s="7" r="C3" t="n">
        <v>181109</v>
      </c>
    </row>
    <row spans="1:3" r="4">
      <c s="4" r="A4" t="s">
        <v>28</v>
      </c>
      <c s="6" r="B4" t="n">
        <v>459543</v>
      </c>
      <c s="6" r="C4" t="n">
        <v>353669</v>
      </c>
    </row>
    <row spans="1:3" r="5">
      <c s="4" r="A5" t="s">
        <v>29</v>
      </c>
      <c s="6" r="B5" t="n">
        <v>185008</v>
      </c>
      <c s="6" r="C5" t="n">
        <v>155487</v>
      </c>
    </row>
    <row spans="1:3" r="6">
      <c s="4" r="A6" t="s">
        <v>30</v>
      </c>
      <c s="6" r="B6" t="n">
        <v>49896</v>
      </c>
      <c s="6" r="C6" t="n">
        <v>38411</v>
      </c>
    </row>
    <row spans="1:3" r="7">
      <c s="4" r="A7" t="s">
        <v>31</v>
      </c>
      <c s="6" r="B7" t="n">
        <v>38369</v>
      </c>
      <c s="6" r="C7" t="n">
        <v>26286</v>
      </c>
    </row>
    <row spans="1:3" r="8">
      <c s="4" r="A8" t="s">
        <v>32</v>
      </c>
      <c s="6" r="B8" t="n">
        <v>929254</v>
      </c>
      <c s="6" r="C8" t="n">
        <v>754962</v>
      </c>
    </row>
    <row spans="1:3" r="9">
      <c s="4" r="A9" t="s">
        <v>33</v>
      </c>
      <c s="6" r="B9" t="n">
        <v>258354</v>
      </c>
      <c s="6" r="C9" t="n">
        <v>254819</v>
      </c>
    </row>
    <row spans="1:3" r="10">
      <c s="4" r="A10" t="s">
        <v>34</v>
      </c>
      <c s="6" r="B10" t="n">
        <v>348873</v>
      </c>
      <c s="6" r="C10" t="n">
        <v>379186</v>
      </c>
    </row>
    <row spans="1:3" r="11">
      <c s="4" r="A11" t="s">
        <v>35</v>
      </c>
      <c s="6" r="B11" t="n">
        <v>21690</v>
      </c>
      <c s="6" r="C11" t="n">
        <v>264071</v>
      </c>
    </row>
    <row spans="1:3" r="12">
      <c s="4" r="A12" t="s">
        <v>36</v>
      </c>
      <c s="6" r="B12" t="n">
        <v>92873</v>
      </c>
      <c s="6" r="C12" t="n">
        <v>92873</v>
      </c>
    </row>
    <row spans="1:3" r="13">
      <c s="4" r="A13" t="s">
        <v>37</v>
      </c>
      <c s="6" r="B13" t="n">
        <v>59400</v>
      </c>
      <c s="6" r="C13" t="n">
        <v>55300</v>
      </c>
    </row>
    <row spans="1:3" r="14">
      <c s="4" r="A14" t="s">
        <v>38</v>
      </c>
      <c s="6" r="B14" t="n">
        <v>46870</v>
      </c>
      <c s="6" r="C14" t="n">
        <v>40856</v>
      </c>
    </row>
    <row spans="1:3" r="15">
      <c s="4" r="A15" t="s">
        <v>39</v>
      </c>
      <c s="6" r="B15" t="n">
        <v>27972</v>
      </c>
      <c s="6" r="C15" t="n">
        <v>13677</v>
      </c>
    </row>
    <row spans="1:3" r="16">
      <c s="4" r="A16" t="s">
        <v>40</v>
      </c>
      <c s="6" r="B16" t="n">
        <v>1785286</v>
      </c>
      <c s="6" r="C16" t="n">
        <v>1855744</v>
      </c>
    </row>
    <row spans="1:3" r="17">
      <c s="3" r="A17" t="s">
        <v>41</v>
      </c>
    </row>
    <row spans="1:3" r="18">
      <c s="4" r="A18" t="s">
        <v>42</v>
      </c>
      <c s="6" r="B18" t="n">
        <v>170507</v>
      </c>
      <c s="6" r="C18" t="n">
        <v>168735</v>
      </c>
    </row>
    <row spans="1:3" r="19">
      <c s="4" r="A19" t="s">
        <v>43</v>
      </c>
      <c s="6" r="B19" t="n">
        <v>63913</v>
      </c>
      <c s="6" r="C19" t="n">
        <v>65737</v>
      </c>
    </row>
    <row spans="1:3" r="20">
      <c s="4" r="A20" t="s">
        <v>44</v>
      </c>
      <c s="6" r="B20" t="n">
        <v>1843</v>
      </c>
      <c s="6" r="C20" t="n">
        <v>1735</v>
      </c>
    </row>
    <row spans="1:3" r="21">
      <c s="4" r="A21" t="s">
        <v>45</v>
      </c>
      <c s="6" r="B21" t="n">
        <v>236263</v>
      </c>
      <c s="6" r="C21" t="n">
        <v>236207</v>
      </c>
    </row>
    <row spans="1:3" r="22">
      <c s="4" r="A22" t="s">
        <v>46</v>
      </c>
      <c s="6" r="B22" t="n">
        <v>283120</v>
      </c>
      <c s="6" r="C22" t="n">
        <v>284207</v>
      </c>
    </row>
    <row spans="1:3" r="23">
      <c s="4" r="A23" t="s">
        <v>47</v>
      </c>
      <c s="6" r="B23" t="n">
        <v>15434</v>
      </c>
      <c s="6" r="C23" t="n">
        <v>13080</v>
      </c>
    </row>
    <row spans="1:3" r="24">
      <c s="4" r="A24" t="s">
        <v>48</v>
      </c>
      <c s="6" r="B24" t="n">
        <v>6943</v>
      </c>
      <c s="6" r="C24" t="n">
        <v>7975</v>
      </c>
    </row>
    <row spans="1:3" r="25">
      <c s="4" r="A25" t="s">
        <v>49</v>
      </c>
      <c s="6" r="B25" t="n">
        <v>541760</v>
      </c>
      <c s="6" r="C25" t="n">
        <v>541469</v>
      </c>
    </row>
    <row spans="1:3" r="26">
      <c s="4" r="A26" t="s">
        <v>50</v>
      </c>
      <c s="4" r="B26" t="s">
        <v>51</v>
      </c>
      <c s="4" r="C26" t="s">
        <v>51</v>
      </c>
    </row>
    <row spans="1:3" r="27">
      <c s="3" r="A27" t="s">
        <v>52</v>
      </c>
    </row>
    <row spans="1:3" r="28">
      <c s="4" r="A28" t="s">
        <v>53</v>
      </c>
      <c s="4" r="B28" t="s">
        <v>51</v>
      </c>
      <c s="4" r="C28" t="s">
        <v>51</v>
      </c>
    </row>
    <row spans="1:3" r="29">
      <c s="4" r="A29" t="s">
        <v>54</v>
      </c>
      <c s="6" r="B29" t="n">
        <v>1528</v>
      </c>
      <c s="6" r="C29" t="n">
        <v>1518</v>
      </c>
    </row>
    <row spans="1:3" r="30">
      <c s="4" r="A30" t="s">
        <v>55</v>
      </c>
      <c s="6" r="B30" t="n">
        <v>-67093</v>
      </c>
      <c s="6" r="C30" t="n">
        <v>-58661</v>
      </c>
    </row>
    <row spans="1:3" r="31">
      <c s="4" r="A31" t="s">
        <v>56</v>
      </c>
      <c s="6" r="B31" t="n">
        <v>2175752</v>
      </c>
      <c s="6" r="C31" t="n">
        <v>2114711</v>
      </c>
    </row>
    <row spans="1:3" r="32">
      <c s="4" r="A32" t="s">
        <v>57</v>
      </c>
      <c s="6" r="B32" t="n">
        <v>-2546</v>
      </c>
      <c s="6" r="C32" t="n">
        <v>-3795</v>
      </c>
    </row>
    <row spans="1:3" r="33">
      <c s="4" r="A33" t="s">
        <v>58</v>
      </c>
      <c s="6" r="B33" t="n">
        <v>-864115</v>
      </c>
      <c s="6" r="C33" t="n">
        <v>-739498</v>
      </c>
    </row>
    <row spans="1:3" r="34">
      <c s="4" r="A34" t="s">
        <v>59</v>
      </c>
      <c s="6" r="B34" t="n">
        <v>1243526</v>
      </c>
      <c s="6" r="C34" t="n">
        <v>1314275</v>
      </c>
    </row>
    <row spans="1:3" r="35">
      <c s="4" r="A35" t="s">
        <v>60</v>
      </c>
      <c s="7" r="B35" t="n">
        <v>1785286</v>
      </c>
      <c s="7" r="C35" t="n">
        <v>18557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s="1" r="A1" t="s">
        <v>167</v>
      </c>
      <c s="2" r="B1" t="s">
        <v>1</v>
      </c>
    </row>
    <row spans="1:2" r="2">
      <c s="2" r="B2" t="s">
        <v>2</v>
      </c>
    </row>
    <row spans="1:2" r="3">
      <c s="3" r="A3" t="s">
        <v>144</v>
      </c>
    </row>
    <row spans="1:2" r="4">
      <c s="4" r="A4" t="s">
        <v>168</v>
      </c>
      <c s="4" r="B4" t="s">
        <v>169</v>
      </c>
    </row>
    <row spans="1:2" r="5">
      <c s="4" r="A5" t="s">
        <v>170</v>
      </c>
      <c s="4" r="B5" t="s">
        <v>171</v>
      </c>
    </row>
    <row spans="1:2" r="6">
      <c s="4" r="A6" t="s">
        <v>172</v>
      </c>
      <c s="4" r="B6" t="s">
        <v>173</v>
      </c>
    </row>
    <row spans="1:2" r="7">
      <c s="4" r="A7" t="s">
        <v>174</v>
      </c>
      <c s="4" r="B7" t="s">
        <v>175</v>
      </c>
    </row>
    <row spans="1:2" r="8">
      <c s="4" r="A8" t="s">
        <v>176</v>
      </c>
      <c s="4" r="B8" t="s">
        <v>177</v>
      </c>
    </row>
    <row spans="1:2" r="9">
      <c s="4" r="A9" t="s">
        <v>178</v>
      </c>
      <c s="4" r="B9"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180</v>
      </c>
      <c s="2" r="B1" t="s">
        <v>1</v>
      </c>
    </row>
    <row spans="1:2" r="2">
      <c s="2" r="B2" t="s">
        <v>2</v>
      </c>
    </row>
    <row spans="1:2" r="3">
      <c s="3" r="A3" t="s">
        <v>146</v>
      </c>
    </row>
    <row spans="1:2" r="4">
      <c s="4" r="A4" t="s">
        <v>181</v>
      </c>
      <c s="4" r="B4" t="s">
        <v>182</v>
      </c>
    </row>
    <row spans="1:2" r="5">
      <c s="4" r="A5" t="s">
        <v>183</v>
      </c>
      <c s="4" r="B5"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85</v>
      </c>
      <c s="2" r="B1" t="s">
        <v>1</v>
      </c>
    </row>
    <row spans="1:2" r="2">
      <c s="2" r="B2" t="s">
        <v>2</v>
      </c>
    </row>
    <row spans="1:2" r="3">
      <c s="3" r="A3" t="s">
        <v>148</v>
      </c>
    </row>
    <row spans="1:2" r="4">
      <c s="4" r="A4" t="s">
        <v>186</v>
      </c>
      <c s="4" r="B4" t="s">
        <v>187</v>
      </c>
    </row>
    <row spans="1:2" r="5">
      <c s="4" r="A5" t="s">
        <v>188</v>
      </c>
      <c s="4" r="B5" t="s">
        <v>189</v>
      </c>
    </row>
    <row spans="1:2" r="6">
      <c s="4" r="A6" t="s">
        <v>190</v>
      </c>
      <c s="4" r="B6"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92</v>
      </c>
      <c s="2" r="B1" t="s">
        <v>1</v>
      </c>
    </row>
    <row spans="1:2" r="2">
      <c s="2" r="B2" t="s">
        <v>2</v>
      </c>
    </row>
    <row spans="1:2" r="3">
      <c s="3" r="A3" t="s">
        <v>150</v>
      </c>
    </row>
    <row spans="1:2" r="4">
      <c s="4" r="A4" t="s">
        <v>193</v>
      </c>
      <c s="4" r="B4" t="s">
        <v>194</v>
      </c>
    </row>
    <row spans="1:2" r="5">
      <c s="4" r="A5" t="s">
        <v>195</v>
      </c>
      <c s="4" r="B5" t="s">
        <v>196</v>
      </c>
    </row>
    <row spans="1:2" r="6">
      <c s="4" r="A6" t="s">
        <v>197</v>
      </c>
      <c s="4" r="B6"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99</v>
      </c>
      <c s="2" r="B1" t="s">
        <v>1</v>
      </c>
    </row>
    <row spans="1:2" r="2">
      <c s="2" r="B2" t="s">
        <v>2</v>
      </c>
    </row>
    <row spans="1:2" r="3">
      <c s="3" r="A3" t="s">
        <v>152</v>
      </c>
    </row>
    <row spans="1:2" r="4">
      <c s="4" r="A4" t="s">
        <v>200</v>
      </c>
      <c s="4" r="B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02</v>
      </c>
      <c s="2" r="B1" t="s">
        <v>1</v>
      </c>
    </row>
    <row spans="1:2" r="2">
      <c s="2" r="B2" t="s">
        <v>2</v>
      </c>
    </row>
    <row spans="1:2" r="3">
      <c s="3" r="A3" t="s">
        <v>154</v>
      </c>
    </row>
    <row spans="1:2" r="4">
      <c s="4" r="A4" t="s">
        <v>203</v>
      </c>
      <c s="4" r="B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5</v>
      </c>
      <c s="2" r="B1" t="s">
        <v>1</v>
      </c>
    </row>
    <row spans="1:2" r="2">
      <c s="2" r="B2" t="s">
        <v>2</v>
      </c>
    </row>
    <row spans="1:2" r="3">
      <c s="3" r="A3" t="s">
        <v>156</v>
      </c>
    </row>
    <row spans="1:2" r="4">
      <c s="4" r="A4" t="s">
        <v>206</v>
      </c>
      <c s="4" r="B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8</v>
      </c>
      <c s="2" r="B1" t="s">
        <v>1</v>
      </c>
    </row>
    <row spans="1:2" r="2">
      <c s="2" r="B2" t="s">
        <v>2</v>
      </c>
    </row>
    <row spans="1:2" r="3">
      <c s="3" r="A3" t="s">
        <v>158</v>
      </c>
    </row>
    <row spans="1:2" r="4">
      <c s="4" r="A4" t="s">
        <v>209</v>
      </c>
      <c s="4" r="B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1</v>
      </c>
      <c s="2" r="B1" t="s">
        <v>1</v>
      </c>
    </row>
    <row spans="1:2" r="2">
      <c s="2" r="B2" t="s">
        <v>2</v>
      </c>
    </row>
    <row spans="1:2" r="3">
      <c s="3" r="A3" t="s">
        <v>46</v>
      </c>
    </row>
    <row spans="1:2" r="4">
      <c s="4" r="A4" t="s">
        <v>212</v>
      </c>
      <c s="4" r="B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14</v>
      </c>
      <c s="2" r="B1" t="s">
        <v>1</v>
      </c>
    </row>
    <row spans="1:2" r="2">
      <c s="2" r="B2" t="s">
        <v>2</v>
      </c>
    </row>
    <row spans="1:2" r="3">
      <c s="3" r="A3" t="s">
        <v>161</v>
      </c>
    </row>
    <row spans="1:2" r="4">
      <c s="4" r="A4" t="s">
        <v>215</v>
      </c>
      <c s="4" r="B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1</v>
      </c>
      <c s="2" r="B1" t="s">
        <v>2</v>
      </c>
      <c s="2" r="C1" t="s">
        <v>25</v>
      </c>
    </row>
    <row spans="1:3" r="2">
      <c s="3" r="A2" t="s">
        <v>62</v>
      </c>
    </row>
    <row spans="1:3" r="3">
      <c s="4" r="A3" t="s">
        <v>63</v>
      </c>
      <c s="8" r="B3" t="n">
        <v>0.01</v>
      </c>
      <c s="8" r="C3" t="n">
        <v>0.01</v>
      </c>
    </row>
    <row spans="1:3" r="4">
      <c s="4" r="A4" t="s">
        <v>64</v>
      </c>
      <c s="6" r="B4" t="n">
        <v>50000000</v>
      </c>
      <c s="6" r="C4" t="n">
        <v>50000000</v>
      </c>
    </row>
    <row spans="1:3" r="5">
      <c s="4" r="A5" t="s">
        <v>65</v>
      </c>
      <c s="6" r="B5" t="n">
        <v>0</v>
      </c>
      <c s="6" r="C5" t="n">
        <v>0</v>
      </c>
    </row>
    <row spans="1:3" r="6">
      <c s="4" r="A6" t="s">
        <v>66</v>
      </c>
      <c s="6" r="B6" t="n">
        <v>0</v>
      </c>
      <c s="6" r="C6" t="n">
        <v>0</v>
      </c>
    </row>
    <row spans="1:3" r="7">
      <c s="4" r="A7" t="s">
        <v>67</v>
      </c>
      <c s="8" r="B7" t="n">
        <v>0.01</v>
      </c>
      <c s="8" r="C7" t="n">
        <v>0.01</v>
      </c>
    </row>
    <row spans="1:3" r="8">
      <c s="4" r="A8" t="s">
        <v>68</v>
      </c>
      <c s="6" r="B8" t="n">
        <v>450000000</v>
      </c>
      <c s="6" r="C8" t="n">
        <v>450000000</v>
      </c>
    </row>
    <row spans="1:3" r="9">
      <c s="4" r="A9" t="s">
        <v>69</v>
      </c>
      <c s="6" r="B9" t="n">
        <v>153145647</v>
      </c>
      <c s="6" r="C9" t="n">
        <v>152128941</v>
      </c>
    </row>
    <row spans="1:3" r="10">
      <c s="4" r="A10" t="s">
        <v>70</v>
      </c>
      <c s="6" r="B10" t="n">
        <v>151502953</v>
      </c>
      <c s="6" r="C10" t="n">
        <v>150700989</v>
      </c>
    </row>
    <row spans="1:3" r="11">
      <c s="4" r="A11" t="s">
        <v>71</v>
      </c>
      <c s="6" r="B11" t="n">
        <v>1642694</v>
      </c>
      <c s="6" r="C11" t="n">
        <v>14279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7</v>
      </c>
      <c s="2" r="B1" t="s">
        <v>1</v>
      </c>
    </row>
    <row spans="1:2" r="2">
      <c s="2" r="B2" t="s">
        <v>2</v>
      </c>
    </row>
    <row spans="1:2" r="3">
      <c s="3" r="A3" t="s">
        <v>163</v>
      </c>
    </row>
    <row spans="1:2" r="4">
      <c s="4" r="A4" t="s">
        <v>218</v>
      </c>
      <c s="4" r="B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18"/>
  </cols>
  <sheetData>
    <row spans="1:2" r="1">
      <c s="1" r="A1" t="s">
        <v>220</v>
      </c>
      <c s="2" r="B1" t="s">
        <v>1</v>
      </c>
    </row>
    <row spans="1:2" r="2">
      <c s="2" r="B2" t="s">
        <v>221</v>
      </c>
    </row>
    <row spans="1:2" r="3">
      <c s="3" r="A3" t="s">
        <v>174</v>
      </c>
    </row>
    <row spans="1:2" r="4">
      <c s="4" r="A4" t="s">
        <v>222</v>
      </c>
      <c s="6" r="B4"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21"/>
    <col customWidth="1" max="5" min="5" width="35"/>
    <col customWidth="1" max="6" min="6" width="21"/>
    <col customWidth="1" max="7" min="7" width="21"/>
  </cols>
  <sheetData>
    <row spans="1:7" r="1">
      <c s="1" r="A1" t="s">
        <v>223</v>
      </c>
      <c s="2" r="B1" t="s">
        <v>224</v>
      </c>
      <c s="2" r="C1" t="s">
        <v>225</v>
      </c>
      <c s="2" r="D1" t="s">
        <v>226</v>
      </c>
      <c s="2" r="E1" t="s">
        <v>227</v>
      </c>
      <c s="2" r="F1" t="s">
        <v>226</v>
      </c>
      <c s="2" r="G1" t="s">
        <v>228</v>
      </c>
    </row>
    <row spans="1:7" r="2">
      <c s="3" r="A2" t="s">
        <v>229</v>
      </c>
    </row>
    <row spans="1:7" r="3">
      <c s="4" r="A3" t="s">
        <v>230</v>
      </c>
      <c s="4" r="E3" t="s">
        <v>231</v>
      </c>
    </row>
    <row spans="1:7" r="4">
      <c s="4" r="A4" t="s">
        <v>90</v>
      </c>
      <c s="7" r="C4" t="n">
        <v>2200</v>
      </c>
      <c s="7" r="D4" t="n">
        <v>1500</v>
      </c>
      <c s="7" r="E4" t="n">
        <v>4100</v>
      </c>
      <c s="7" r="F4" t="n">
        <v>1500</v>
      </c>
    </row>
    <row spans="1:7" r="5">
      <c s="4" r="A5" t="s">
        <v>37</v>
      </c>
      <c s="6" r="C5" t="n">
        <v>59400</v>
      </c>
      <c s="6" r="E5" t="n">
        <v>59400</v>
      </c>
      <c s="7" r="G5" t="n">
        <v>55300</v>
      </c>
    </row>
    <row spans="1:7" r="6">
      <c s="4" r="A6" t="s">
        <v>232</v>
      </c>
      <c s="6" r="C6" t="n">
        <v>-400</v>
      </c>
      <c s="6" r="D6" t="n">
        <v>-900</v>
      </c>
      <c s="7" r="E6" t="n">
        <v>400</v>
      </c>
      <c s="6" r="F6" t="n">
        <v>-900</v>
      </c>
    </row>
    <row spans="1:7" r="7">
      <c s="3" r="A7" t="s">
        <v>233</v>
      </c>
    </row>
    <row spans="1:7" r="8">
      <c s="4" r="A8" t="s">
        <v>234</v>
      </c>
      <c s="6" r="F8" t="n">
        <v>2123</v>
      </c>
    </row>
    <row spans="1:7" r="9">
      <c s="4" r="A9" t="s">
        <v>91</v>
      </c>
      <c s="6" r="D9" t="n">
        <v>9911</v>
      </c>
      <c s="6" r="F9" t="n">
        <v>9911</v>
      </c>
    </row>
    <row spans="1:7" r="10">
      <c s="4" r="A10" t="s">
        <v>235</v>
      </c>
    </row>
    <row spans="1:7" r="11">
      <c s="3" r="A11" t="s">
        <v>229</v>
      </c>
    </row>
    <row spans="1:7" r="12">
      <c s="4" r="A12" t="s">
        <v>230</v>
      </c>
      <c s="4" r="E12" t="s">
        <v>236</v>
      </c>
    </row>
    <row spans="1:7" r="13">
      <c s="4" r="A13" t="s">
        <v>237</v>
      </c>
    </row>
    <row spans="1:7" r="14">
      <c s="3" r="A14" t="s">
        <v>229</v>
      </c>
    </row>
    <row spans="1:7" r="15">
      <c s="4" r="A15" t="s">
        <v>230</v>
      </c>
      <c s="4" r="E15" t="s">
        <v>238</v>
      </c>
    </row>
    <row spans="1:7" r="16">
      <c s="4" r="A16" t="s">
        <v>239</v>
      </c>
    </row>
    <row spans="1:7" r="17">
      <c s="3" r="A17" t="s">
        <v>229</v>
      </c>
    </row>
    <row spans="1:7" r="18">
      <c s="4" r="A18" t="s">
        <v>240</v>
      </c>
      <c s="6" r="E18" t="n">
        <v>2</v>
      </c>
    </row>
    <row spans="1:7" r="19">
      <c s="4" r="A19" t="s">
        <v>234</v>
      </c>
      <c s="7" r="C19" t="n">
        <v>1400</v>
      </c>
      <c s="7" r="E19" t="n">
        <v>1400</v>
      </c>
    </row>
    <row spans="1:7" r="20">
      <c s="4" r="A20" t="s">
        <v>241</v>
      </c>
    </row>
    <row spans="1:7" r="21">
      <c s="3" r="A21" t="s">
        <v>229</v>
      </c>
    </row>
    <row spans="1:7" r="22">
      <c s="4" r="A22" t="s">
        <v>242</v>
      </c>
      <c s="4" r="E22" t="s">
        <v>243</v>
      </c>
    </row>
    <row spans="1:7" r="23">
      <c s="4" r="A23" t="s">
        <v>230</v>
      </c>
      <c s="4" r="E23" t="s">
        <v>244</v>
      </c>
    </row>
    <row spans="1:7" r="24">
      <c s="4" r="A24" t="s">
        <v>245</v>
      </c>
    </row>
    <row spans="1:7" r="25">
      <c s="3" r="A25" t="s">
        <v>229</v>
      </c>
    </row>
    <row spans="1:7" r="26">
      <c s="4" r="A26" t="s">
        <v>242</v>
      </c>
      <c s="4" r="E26" t="s">
        <v>246</v>
      </c>
    </row>
    <row spans="1:7" r="27">
      <c s="4" r="A27" t="s">
        <v>230</v>
      </c>
      <c s="4" r="E27" t="s">
        <v>247</v>
      </c>
    </row>
    <row spans="1:7" r="28">
      <c s="4" r="A28" t="s">
        <v>248</v>
      </c>
    </row>
    <row spans="1:7" r="29">
      <c s="3" r="A29" t="s">
        <v>229</v>
      </c>
    </row>
    <row spans="1:7" r="30">
      <c s="4" r="A30" t="s">
        <v>249</v>
      </c>
      <c s="6" r="B30" t="n">
        <v>350000</v>
      </c>
    </row>
    <row spans="1:7" r="31">
      <c s="4" r="A31" t="s">
        <v>250</v>
      </c>
      <c s="6" r="B31" t="n">
        <v>2</v>
      </c>
    </row>
    <row spans="1:7" r="32">
      <c s="4" r="A32" t="s">
        <v>251</v>
      </c>
      <c s="7" r="B32" t="n">
        <v>120000</v>
      </c>
    </row>
    <row spans="1:7" r="33">
      <c s="4" r="A33" t="s">
        <v>252</v>
      </c>
      <c s="7" r="D33" t="n">
        <v>400</v>
      </c>
      <c s="7" r="F33" t="n">
        <v>4500</v>
      </c>
    </row>
    <row spans="1:7" r="34">
      <c s="3" r="A34" t="s">
        <v>233</v>
      </c>
    </row>
    <row spans="1:7" r="35">
      <c s="4" r="A35" t="s">
        <v>253</v>
      </c>
      <c s="6" r="B35" t="n">
        <v>54010</v>
      </c>
    </row>
    <row spans="1:7" r="36">
      <c s="4" r="A36" t="s">
        <v>234</v>
      </c>
      <c s="6" r="B36" t="n">
        <v>2123</v>
      </c>
    </row>
    <row spans="1:7" r="37">
      <c s="4" r="A37" t="s">
        <v>254</v>
      </c>
      <c s="6" r="B37" t="n">
        <v>57600</v>
      </c>
    </row>
    <row spans="1:7" r="38">
      <c s="4" r="A38" t="s">
        <v>255</v>
      </c>
      <c s="6" r="B38" t="n">
        <v>113733</v>
      </c>
    </row>
    <row spans="1:7" r="39">
      <c s="4" r="A39" t="s">
        <v>256</v>
      </c>
      <c s="6" r="B39" t="n">
        <v>-101373</v>
      </c>
    </row>
    <row spans="1:7" r="40">
      <c s="4" r="A40" t="s">
        <v>257</v>
      </c>
      <c s="6" r="B40" t="n">
        <v>-2724</v>
      </c>
    </row>
    <row spans="1:7" r="41">
      <c s="4" r="A41" t="s">
        <v>91</v>
      </c>
      <c s="7" r="B41" t="n">
        <v>9636</v>
      </c>
    </row>
    <row spans="1:7" r="42">
      <c s="4" r="A42" t="s">
        <v>258</v>
      </c>
    </row>
    <row spans="1:7" r="43">
      <c s="3" r="A43" t="s">
        <v>259</v>
      </c>
    </row>
    <row spans="1:7" r="44">
      <c s="4" r="A44" t="s">
        <v>260</v>
      </c>
      <c s="8" r="C44" t="n">
        <v>7.95</v>
      </c>
      <c s="8" r="E44" t="n">
        <v>7.95</v>
      </c>
    </row>
    <row spans="1:7" r="45">
      <c s="4" r="A45" t="s">
        <v>261</v>
      </c>
      <c s="8" r="C45" t="n">
        <v>19.46</v>
      </c>
      <c s="8" r="E45" t="n">
        <v>19.46</v>
      </c>
    </row>
    <row spans="1:7" r="46">
      <c s="4" r="A46" t="s">
        <v>262</v>
      </c>
      <c s="4" r="E46" t="s">
        <v>263</v>
      </c>
    </row>
    <row spans="1:7" r="47">
      <c s="4" r="A47" t="s">
        <v>264</v>
      </c>
      <c s="4" r="E47" t="s">
        <v>265</v>
      </c>
    </row>
    <row spans="1:7" r="48">
      <c s="4" r="A48" t="s">
        <v>266</v>
      </c>
      <c s="4" r="E48" t="s">
        <v>26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268</v>
      </c>
      <c s="2" r="B1" t="s">
        <v>2</v>
      </c>
      <c s="2" r="C1" t="s">
        <v>25</v>
      </c>
    </row>
    <row spans="1:3" r="2">
      <c s="3" r="A2" t="s">
        <v>269</v>
      </c>
    </row>
    <row spans="1:3" r="3">
      <c s="4" r="A3" t="s">
        <v>270</v>
      </c>
      <c s="7" r="B3" t="n">
        <v>3382</v>
      </c>
    </row>
    <row spans="1:3" r="4">
      <c s="3" r="A4" t="s">
        <v>271</v>
      </c>
    </row>
    <row spans="1:3" r="5">
      <c s="4" r="A5" t="s">
        <v>272</v>
      </c>
      <c s="6" r="B5" t="n">
        <v>480645</v>
      </c>
      <c s="7" r="C5" t="n">
        <v>618974</v>
      </c>
    </row>
    <row spans="1:3" r="6">
      <c s="4" r="A6" t="s">
        <v>273</v>
      </c>
      <c s="6" r="B6" t="n">
        <v>649</v>
      </c>
      <c s="6" r="C6" t="n">
        <v>71</v>
      </c>
    </row>
    <row spans="1:3" r="7">
      <c s="4" r="A7" t="s">
        <v>274</v>
      </c>
      <c s="6" r="B7" t="n">
        <v>-61</v>
      </c>
      <c s="6" r="C7" t="n">
        <v>-1305</v>
      </c>
    </row>
    <row spans="1:3" r="8">
      <c s="4" r="A8" t="s">
        <v>270</v>
      </c>
      <c s="6" r="B8" t="n">
        <v>481233</v>
      </c>
      <c s="6" r="C8" t="n">
        <v>617740</v>
      </c>
    </row>
    <row spans="1:3" r="9">
      <c s="4" r="A9" t="s">
        <v>275</v>
      </c>
    </row>
    <row spans="1:3" r="10">
      <c s="3" r="A10" t="s">
        <v>276</v>
      </c>
    </row>
    <row spans="1:3" r="11">
      <c s="4" r="A11" t="s">
        <v>272</v>
      </c>
      <c s="6" r="B11" t="n">
        <v>458945</v>
      </c>
      <c s="6" r="C11" t="n">
        <v>353957</v>
      </c>
    </row>
    <row spans="1:3" r="12">
      <c s="4" r="A12" t="s">
        <v>273</v>
      </c>
      <c s="6" r="B12" t="n">
        <v>649</v>
      </c>
      <c s="6" r="C12" t="n">
        <v>71</v>
      </c>
    </row>
    <row spans="1:3" r="13">
      <c s="4" r="A13" t="s">
        <v>274</v>
      </c>
      <c s="6" r="B13" t="n">
        <v>-51</v>
      </c>
      <c s="6" r="C13" t="n">
        <v>-359</v>
      </c>
    </row>
    <row spans="1:3" r="14">
      <c s="4" r="A14" t="s">
        <v>270</v>
      </c>
      <c s="6" r="B14" t="n">
        <v>459543</v>
      </c>
      <c s="6" r="C14" t="n">
        <v>353669</v>
      </c>
    </row>
    <row spans="1:3" r="15">
      <c s="4" r="A15" t="s">
        <v>277</v>
      </c>
    </row>
    <row spans="1:3" r="16">
      <c s="3" r="A16" t="s">
        <v>276</v>
      </c>
    </row>
    <row spans="1:3" r="17">
      <c s="4" r="A17" t="s">
        <v>272</v>
      </c>
      <c s="6" r="B17" t="n">
        <v>242049</v>
      </c>
      <c s="6" r="C17" t="n">
        <v>141789</v>
      </c>
    </row>
    <row spans="1:3" r="18">
      <c s="4" r="A18" t="s">
        <v>273</v>
      </c>
      <c s="6" r="B18" t="n">
        <v>417</v>
      </c>
      <c s="6" r="C18" t="n">
        <v>51</v>
      </c>
    </row>
    <row spans="1:3" r="19">
      <c s="4" r="A19" t="s">
        <v>274</v>
      </c>
      <c s="6" r="B19" t="n">
        <v>-3</v>
      </c>
      <c s="6" r="C19" t="n">
        <v>-104</v>
      </c>
    </row>
    <row spans="1:3" r="20">
      <c s="4" r="A20" t="s">
        <v>270</v>
      </c>
      <c s="6" r="B20" t="n">
        <v>242463</v>
      </c>
      <c s="6" r="C20" t="n">
        <v>141736</v>
      </c>
    </row>
    <row spans="1:3" r="21">
      <c s="4" r="A21" t="s">
        <v>278</v>
      </c>
    </row>
    <row spans="1:3" r="22">
      <c s="3" r="A22" t="s">
        <v>276</v>
      </c>
    </row>
    <row spans="1:3" r="23">
      <c s="4" r="A23" t="s">
        <v>272</v>
      </c>
      <c s="6" r="B23" t="n">
        <v>186895</v>
      </c>
      <c s="6" r="C23" t="n">
        <v>175098</v>
      </c>
    </row>
    <row spans="1:3" r="24">
      <c s="4" r="A24" t="s">
        <v>273</v>
      </c>
      <c s="6" r="B24" t="n">
        <v>204</v>
      </c>
      <c s="6" r="C24" t="n">
        <v>20</v>
      </c>
    </row>
    <row spans="1:3" r="25">
      <c s="4" r="A25" t="s">
        <v>274</v>
      </c>
      <c s="6" r="B25" t="n">
        <v>-48</v>
      </c>
      <c s="6" r="C25" t="n">
        <v>-179</v>
      </c>
    </row>
    <row spans="1:3" r="26">
      <c s="4" r="A26" t="s">
        <v>270</v>
      </c>
      <c s="6" r="B26" t="n">
        <v>187051</v>
      </c>
      <c s="6" r="C26" t="n">
        <v>174939</v>
      </c>
    </row>
    <row spans="1:3" r="27">
      <c s="4" r="A27" t="s">
        <v>279</v>
      </c>
    </row>
    <row spans="1:3" r="28">
      <c s="3" r="A28" t="s">
        <v>276</v>
      </c>
    </row>
    <row spans="1:3" r="29">
      <c s="4" r="A29" t="s">
        <v>272</v>
      </c>
      <c s="6" r="B29" t="n">
        <v>30001</v>
      </c>
      <c s="6" r="C29" t="n">
        <v>37070</v>
      </c>
    </row>
    <row spans="1:3" r="30">
      <c s="4" r="A30" t="s">
        <v>273</v>
      </c>
      <c s="6" r="B30" t="n">
        <v>28</v>
      </c>
    </row>
    <row spans="1:3" r="31">
      <c s="4" r="A31" t="s">
        <v>274</v>
      </c>
      <c s="6" r="C31" t="n">
        <v>-76</v>
      </c>
    </row>
    <row spans="1:3" r="32">
      <c s="4" r="A32" t="s">
        <v>270</v>
      </c>
      <c s="6" r="B32" t="n">
        <v>30029</v>
      </c>
      <c s="6" r="C32" t="n">
        <v>36994</v>
      </c>
    </row>
    <row spans="1:3" r="33">
      <c s="4" r="A33" t="s">
        <v>280</v>
      </c>
    </row>
    <row spans="1:3" r="34">
      <c s="3" r="A34" t="s">
        <v>276</v>
      </c>
    </row>
    <row spans="1:3" r="35">
      <c s="4" r="A35" t="s">
        <v>272</v>
      </c>
      <c s="6" r="B35" t="n">
        <v>18318</v>
      </c>
      <c s="6" r="C35" t="n">
        <v>261636</v>
      </c>
    </row>
    <row spans="1:3" r="36">
      <c s="4" r="A36" t="s">
        <v>274</v>
      </c>
      <c s="6" r="B36" t="n">
        <v>-10</v>
      </c>
      <c s="6" r="C36" t="n">
        <v>-946</v>
      </c>
    </row>
    <row spans="1:3" r="37">
      <c s="4" r="A37" t="s">
        <v>270</v>
      </c>
      <c s="6" r="B37" t="n">
        <v>18308</v>
      </c>
      <c s="6" r="C37" t="n">
        <v>260690</v>
      </c>
    </row>
    <row spans="1:3" r="38">
      <c s="3" r="A38" t="s">
        <v>269</v>
      </c>
    </row>
    <row spans="1:3" r="39">
      <c s="4" r="A39" t="s">
        <v>272</v>
      </c>
      <c s="6" r="B39" t="n">
        <v>3382</v>
      </c>
      <c s="6" r="C39" t="n">
        <v>3381</v>
      </c>
    </row>
    <row spans="1:3" r="40">
      <c s="4" r="A40" t="s">
        <v>270</v>
      </c>
      <c s="6" r="B40" t="n">
        <v>3382</v>
      </c>
      <c s="6" r="C40" t="n">
        <v>3381</v>
      </c>
    </row>
    <row spans="1:3" r="41">
      <c s="3" r="A41" t="s">
        <v>281</v>
      </c>
    </row>
    <row spans="1:3" r="42">
      <c s="4" r="A42" t="s">
        <v>282</v>
      </c>
      <c s="6" r="B42" t="n">
        <v>21700</v>
      </c>
      <c s="6" r="C42" t="n">
        <v>265017</v>
      </c>
    </row>
    <row spans="1:3" r="43">
      <c s="4" r="A43" t="s">
        <v>283</v>
      </c>
      <c s="6" r="B43" t="n">
        <v>-10</v>
      </c>
      <c s="6" r="C43" t="n">
        <v>-946</v>
      </c>
    </row>
    <row spans="1:3" r="44">
      <c s="4" r="A44" t="s">
        <v>282</v>
      </c>
      <c s="6" r="B44" t="n">
        <v>21690</v>
      </c>
      <c s="6" r="C44" t="n">
        <v>264071</v>
      </c>
    </row>
    <row spans="1:3" r="45">
      <c s="4" r="A45" t="s">
        <v>284</v>
      </c>
    </row>
    <row spans="1:3" r="46">
      <c s="3" r="A46" t="s">
        <v>269</v>
      </c>
    </row>
    <row spans="1:3" r="47">
      <c s="4" r="A47" t="s">
        <v>272</v>
      </c>
      <c s="6" r="B47" t="n">
        <v>1667</v>
      </c>
      <c s="6" r="C47" t="n">
        <v>1666</v>
      </c>
    </row>
    <row spans="1:3" r="48">
      <c s="4" r="A48" t="s">
        <v>270</v>
      </c>
      <c s="6" r="B48" t="n">
        <v>1667</v>
      </c>
      <c s="6" r="C48" t="n">
        <v>1666</v>
      </c>
    </row>
    <row spans="1:3" r="49">
      <c s="4" r="A49" t="s">
        <v>285</v>
      </c>
    </row>
    <row spans="1:3" r="50">
      <c s="3" r="A50" t="s">
        <v>269</v>
      </c>
    </row>
    <row spans="1:3" r="51">
      <c s="4" r="A51" t="s">
        <v>272</v>
      </c>
      <c s="6" r="B51" t="n">
        <v>1715</v>
      </c>
      <c s="6" r="C51" t="n">
        <v>1715</v>
      </c>
    </row>
    <row spans="1:3" r="52">
      <c s="4" r="A52" t="s">
        <v>270</v>
      </c>
      <c s="6" r="B52" t="n">
        <v>1715</v>
      </c>
      <c s="6" r="C52" t="n">
        <v>1715</v>
      </c>
    </row>
    <row spans="1:3" r="53">
      <c s="4" r="A53" t="s">
        <v>286</v>
      </c>
    </row>
    <row spans="1:3" r="54">
      <c s="3" r="A54" t="s">
        <v>276</v>
      </c>
    </row>
    <row spans="1:3" r="55">
      <c s="4" r="A55" t="s">
        <v>272</v>
      </c>
      <c s="6" r="B55" t="n">
        <v>11996</v>
      </c>
      <c s="6" r="C55" t="n">
        <v>211216</v>
      </c>
    </row>
    <row spans="1:3" r="56">
      <c s="4" r="A56" t="s">
        <v>274</v>
      </c>
      <c s="6" r="B56" t="n">
        <v>-9</v>
      </c>
      <c s="6" r="C56" t="n">
        <v>-764</v>
      </c>
    </row>
    <row spans="1:3" r="57">
      <c s="4" r="A57" t="s">
        <v>270</v>
      </c>
      <c s="6" r="B57" t="n">
        <v>11987</v>
      </c>
      <c s="6" r="C57" t="n">
        <v>210452</v>
      </c>
    </row>
    <row spans="1:3" r="58">
      <c s="4" r="A58" t="s">
        <v>287</v>
      </c>
    </row>
    <row spans="1:3" r="59">
      <c s="3" r="A59" t="s">
        <v>276</v>
      </c>
    </row>
    <row spans="1:3" r="60">
      <c s="4" r="A60" t="s">
        <v>272</v>
      </c>
      <c s="6" r="B60" t="n">
        <v>6322</v>
      </c>
      <c s="6" r="C60" t="n">
        <v>38381</v>
      </c>
    </row>
    <row spans="1:3" r="61">
      <c s="4" r="A61" t="s">
        <v>274</v>
      </c>
      <c s="6" r="B61" t="n">
        <v>-1</v>
      </c>
      <c s="6" r="C61" t="n">
        <v>-111</v>
      </c>
    </row>
    <row spans="1:3" r="62">
      <c s="4" r="A62" t="s">
        <v>270</v>
      </c>
      <c s="7" r="B62" t="n">
        <v>6321</v>
      </c>
      <c s="6" r="C62" t="n">
        <v>38270</v>
      </c>
    </row>
    <row spans="1:3" r="63">
      <c s="4" r="A63" t="s">
        <v>288</v>
      </c>
    </row>
    <row spans="1:3" r="64">
      <c s="3" r="A64" t="s">
        <v>276</v>
      </c>
    </row>
    <row spans="1:3" r="65">
      <c s="4" r="A65" t="s">
        <v>272</v>
      </c>
      <c s="6" r="C65" t="n">
        <v>12039</v>
      </c>
    </row>
    <row spans="1:3" r="66">
      <c s="4" r="A66" t="s">
        <v>274</v>
      </c>
      <c s="6" r="C66" t="n">
        <v>-71</v>
      </c>
    </row>
    <row spans="1:3" r="67">
      <c s="4" r="A67" t="s">
        <v>270</v>
      </c>
      <c s="7" r="C67" t="n">
        <v>1196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289</v>
      </c>
      <c s="2" r="B1" t="s">
        <v>1</v>
      </c>
    </row>
    <row spans="1:3" r="2">
      <c s="2" r="B2" t="s">
        <v>2</v>
      </c>
      <c s="2" r="C2" t="s">
        <v>74</v>
      </c>
    </row>
    <row spans="1:3" r="3">
      <c s="3" r="A3" t="s">
        <v>148</v>
      </c>
    </row>
    <row spans="1:3" r="4">
      <c s="4" r="A4" t="s">
        <v>290</v>
      </c>
      <c s="7" r="B4" t="n">
        <v>307953</v>
      </c>
      <c s="7" r="C4" t="n">
        <v>212143</v>
      </c>
    </row>
    <row spans="1:3" r="5">
      <c s="4" r="A5" t="s">
        <v>291</v>
      </c>
      <c s="6" r="B5" t="n">
        <v>112</v>
      </c>
      <c s="6" r="C5" t="n">
        <v>16</v>
      </c>
    </row>
    <row spans="1:3" r="6">
      <c s="4" r="A6" t="s">
        <v>292</v>
      </c>
      <c s="7" r="B6" t="n">
        <v>28</v>
      </c>
      <c s="7" r="C6" t="n">
        <v>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7"/>
    <col customWidth="1" max="2" min="2" width="21"/>
  </cols>
  <sheetData>
    <row spans="1:2" r="1">
      <c s="1" r="A1" t="s">
        <v>293</v>
      </c>
      <c s="2" r="B1" t="s">
        <v>294</v>
      </c>
    </row>
    <row spans="1:2" r="2">
      <c s="3" r="A2" t="s">
        <v>295</v>
      </c>
    </row>
    <row spans="1:2" r="3">
      <c s="4" r="A3" t="s">
        <v>296</v>
      </c>
      <c s="7" r="B3" t="n">
        <v>338971</v>
      </c>
    </row>
    <row spans="1:2" r="4">
      <c s="4" r="A4" t="s">
        <v>297</v>
      </c>
      <c s="6" r="B4" t="n">
        <v>138292</v>
      </c>
    </row>
    <row spans="1:2" r="5">
      <c s="4" r="A5" t="s">
        <v>298</v>
      </c>
      <c s="6" r="B5" t="n">
        <v>477263</v>
      </c>
    </row>
    <row spans="1:2" r="6">
      <c s="3" r="A6" t="s">
        <v>299</v>
      </c>
    </row>
    <row spans="1:2" r="7">
      <c s="4" r="A7" t="s">
        <v>296</v>
      </c>
      <c s="6" r="B7" t="n">
        <v>339098</v>
      </c>
    </row>
    <row spans="1:2" r="8">
      <c s="4" r="A8" t="s">
        <v>297</v>
      </c>
      <c s="6" r="B8" t="n">
        <v>138753</v>
      </c>
    </row>
    <row spans="1:2" r="9">
      <c s="4" r="A9" t="s">
        <v>298</v>
      </c>
      <c s="6" r="B9" t="n">
        <v>477851</v>
      </c>
    </row>
    <row spans="1:2" r="10">
      <c s="3" r="A10" t="s">
        <v>300</v>
      </c>
    </row>
    <row spans="1:2" r="11">
      <c s="4" r="A11" t="s">
        <v>296</v>
      </c>
      <c s="6" r="B11" t="n">
        <v>1715</v>
      </c>
    </row>
    <row spans="1:2" r="12">
      <c s="4" r="A12" t="s">
        <v>297</v>
      </c>
      <c s="6" r="B12" t="n">
        <v>1667</v>
      </c>
    </row>
    <row spans="1:2" r="13">
      <c s="4" r="A13" t="s">
        <v>298</v>
      </c>
      <c s="6" r="B13" t="n">
        <v>3382</v>
      </c>
    </row>
    <row spans="1:2" r="14">
      <c s="3" r="A14" t="s">
        <v>301</v>
      </c>
    </row>
    <row spans="1:2" r="15">
      <c s="4" r="A15" t="s">
        <v>296</v>
      </c>
      <c s="6" r="B15" t="n">
        <v>1715</v>
      </c>
    </row>
    <row spans="1:2" r="16">
      <c s="4" r="A16" t="s">
        <v>297</v>
      </c>
      <c s="6" r="B16" t="n">
        <v>1667</v>
      </c>
    </row>
    <row spans="1:2" r="17">
      <c s="4" r="A17" t="s">
        <v>270</v>
      </c>
      <c s="7" r="B17" t="n">
        <v>338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0"/>
  </cols>
  <sheetData>
    <row spans="1:7" r="1">
      <c s="1" r="A1" t="s">
        <v>302</v>
      </c>
      <c s="2" r="B1" t="s">
        <v>303</v>
      </c>
      <c s="2" r="C1" t="s">
        <v>73</v>
      </c>
      <c s="2" r="D1" t="s">
        <v>1</v>
      </c>
      <c r="E1" t="n"/>
    </row>
    <row spans="1:7" r="2">
      <c s="2" r="B2" t="s">
        <v>304</v>
      </c>
      <c s="2" r="C2" t="s">
        <v>294</v>
      </c>
      <c s="2" r="D2" t="s">
        <v>294</v>
      </c>
      <c s="2" r="E2" t="s">
        <v>305</v>
      </c>
      <c s="2" r="F2" t="s">
        <v>294</v>
      </c>
      <c s="2" r="G2" t="s">
        <v>306</v>
      </c>
    </row>
    <row spans="1:7" r="3">
      <c s="4" r="A3" t="s">
        <v>307</v>
      </c>
    </row>
    <row spans="1:7" r="4">
      <c s="3" r="A4" t="s">
        <v>308</v>
      </c>
    </row>
    <row spans="1:7" r="5">
      <c s="4" r="A5" t="s">
        <v>309</v>
      </c>
      <c s="7" r="B5" t="n">
        <v>10</v>
      </c>
    </row>
    <row spans="1:7" r="6">
      <c s="4" r="A6" t="s">
        <v>310</v>
      </c>
      <c s="7" r="B6" t="n">
        <v>15</v>
      </c>
    </row>
    <row spans="1:7" r="7">
      <c s="4" r="A7" t="s">
        <v>311</v>
      </c>
      <c s="9" r="C7" t="n">
        <v>-0.3</v>
      </c>
      <c s="9" r="D7" t="n">
        <v>-0.3</v>
      </c>
    </row>
    <row spans="1:7" r="8">
      <c s="4" r="A8" t="s">
        <v>312</v>
      </c>
    </row>
    <row spans="1:7" r="9">
      <c s="3" r="A9" t="s">
        <v>308</v>
      </c>
    </row>
    <row spans="1:7" r="10">
      <c s="4" r="A10" t="s">
        <v>310</v>
      </c>
      <c s="10" r="E10" t="n">
        <v>1.5</v>
      </c>
      <c s="9" r="F10" t="n">
        <v>1.9</v>
      </c>
    </row>
    <row spans="1:7" r="11">
      <c s="4" r="A11" t="s">
        <v>313</v>
      </c>
      <c s="10" r="G11" t="n">
        <v>7.4</v>
      </c>
    </row>
    <row spans="1:7" r="12">
      <c s="4" r="A12" t="s">
        <v>314</v>
      </c>
      <c s="4" r="E12" t="s">
        <v>315</v>
      </c>
      <c s="4" r="F12" t="s">
        <v>315</v>
      </c>
    </row>
    <row spans="1:7" r="13">
      <c s="4" r="A13" t="s">
        <v>311</v>
      </c>
      <c s="9" r="D13" t="n">
        <v>-0.1</v>
      </c>
    </row>
    <row spans="1:7" r="14">
      <c s="4" r="A14" t="s">
        <v>316</v>
      </c>
    </row>
    <row spans="1:7" r="15">
      <c s="3" r="A15" t="s">
        <v>308</v>
      </c>
    </row>
    <row spans="1:7" r="16">
      <c s="4" r="A16" t="s">
        <v>311</v>
      </c>
      <c s="9" r="C16" t="n">
        <v>-0.1</v>
      </c>
    </row>
  </sheetData>
  <mergeCells count="2">
    <mergeCell ref="A1:A2"/>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317</v>
      </c>
      <c s="2" r="B1" t="s">
        <v>2</v>
      </c>
      <c s="2" r="C1" t="s">
        <v>25</v>
      </c>
    </row>
    <row spans="1:3" r="2">
      <c s="3" r="A2" t="s">
        <v>318</v>
      </c>
    </row>
    <row spans="1:3" r="3">
      <c s="4" r="A3" t="s">
        <v>319</v>
      </c>
      <c s="7" r="B3" t="n">
        <v>540288</v>
      </c>
      <c s="7" r="C3" t="n">
        <v>673146</v>
      </c>
    </row>
    <row spans="1:3" r="4">
      <c s="11" r="A4" t="n">
        <v>1</v>
      </c>
    </row>
    <row spans="1:3" r="5">
      <c s="3" r="A5" t="s">
        <v>318</v>
      </c>
    </row>
    <row spans="1:3" r="6">
      <c s="4" r="A6" t="s">
        <v>319</v>
      </c>
      <c s="6" r="B6" t="n">
        <v>138950</v>
      </c>
      <c s="6" r="C6" t="n">
        <v>216122</v>
      </c>
    </row>
    <row spans="1:3" r="7">
      <c s="11" r="A7" t="n">
        <v>2</v>
      </c>
    </row>
    <row spans="1:3" r="8">
      <c s="3" r="A8" t="s">
        <v>318</v>
      </c>
    </row>
    <row spans="1:3" r="9">
      <c s="4" r="A9" t="s">
        <v>319</v>
      </c>
      <c s="6" r="B9" t="n">
        <v>340568</v>
      </c>
      <c s="6" r="C9" t="n">
        <v>399903</v>
      </c>
    </row>
    <row spans="1:3" r="10">
      <c s="11" r="A10" t="n">
        <v>3</v>
      </c>
    </row>
    <row spans="1:3" r="11">
      <c s="3" r="A11" t="s">
        <v>318</v>
      </c>
    </row>
    <row spans="1:3" r="12">
      <c s="4" r="A12" t="s">
        <v>319</v>
      </c>
      <c s="6" r="B12" t="n">
        <v>60770</v>
      </c>
      <c s="6" r="C12" t="n">
        <v>57121</v>
      </c>
    </row>
    <row spans="1:3" r="13">
      <c s="4" r="A13" t="s">
        <v>320</v>
      </c>
    </row>
    <row spans="1:3" r="14">
      <c s="3" r="A14" t="s">
        <v>318</v>
      </c>
    </row>
    <row spans="1:3" r="15">
      <c s="4" r="A15" t="s">
        <v>270</v>
      </c>
      <c s="6" r="B15" t="n">
        <v>1667</v>
      </c>
      <c s="6" r="C15" t="n">
        <v>1666</v>
      </c>
    </row>
    <row spans="1:3" r="16">
      <c s="4" r="A16" t="s">
        <v>321</v>
      </c>
    </row>
    <row spans="1:3" r="17">
      <c s="3" r="A17" t="s">
        <v>318</v>
      </c>
    </row>
    <row spans="1:3" r="18">
      <c s="4" r="A18" t="s">
        <v>270</v>
      </c>
      <c s="6" r="B18" t="n">
        <v>1667</v>
      </c>
      <c s="6" r="C18" t="n">
        <v>1666</v>
      </c>
    </row>
    <row spans="1:3" r="19">
      <c s="4" r="A19" t="s">
        <v>322</v>
      </c>
    </row>
    <row spans="1:3" r="20">
      <c s="3" r="A20" t="s">
        <v>318</v>
      </c>
    </row>
    <row spans="1:3" r="21">
      <c s="4" r="A21" t="s">
        <v>270</v>
      </c>
      <c s="6" r="B21" t="n">
        <v>254450</v>
      </c>
      <c s="6" r="C21" t="n">
        <v>352188</v>
      </c>
    </row>
    <row spans="1:3" r="22">
      <c s="4" r="A22" t="s">
        <v>323</v>
      </c>
    </row>
    <row spans="1:3" r="23">
      <c s="3" r="A23" t="s">
        <v>318</v>
      </c>
    </row>
    <row spans="1:3" r="24">
      <c s="4" r="A24" t="s">
        <v>270</v>
      </c>
      <c s="6" r="B24" t="n">
        <v>137283</v>
      </c>
      <c s="6" r="C24" t="n">
        <v>214456</v>
      </c>
    </row>
    <row spans="1:3" r="25">
      <c s="4" r="A25" t="s">
        <v>324</v>
      </c>
    </row>
    <row spans="1:3" r="26">
      <c s="3" r="A26" t="s">
        <v>318</v>
      </c>
    </row>
    <row spans="1:3" r="27">
      <c s="4" r="A27" t="s">
        <v>270</v>
      </c>
      <c s="6" r="B27" t="n">
        <v>117167</v>
      </c>
      <c s="6" r="C27" t="n">
        <v>137732</v>
      </c>
    </row>
    <row spans="1:3" r="28">
      <c s="4" r="A28" t="s">
        <v>325</v>
      </c>
    </row>
    <row spans="1:3" r="29">
      <c s="3" r="A29" t="s">
        <v>318</v>
      </c>
    </row>
    <row spans="1:3" r="30">
      <c s="4" r="A30" t="s">
        <v>270</v>
      </c>
      <c s="6" r="B30" t="n">
        <v>193372</v>
      </c>
      <c s="6" r="C30" t="n">
        <v>213209</v>
      </c>
    </row>
    <row spans="1:3" r="31">
      <c s="4" r="A31" t="s">
        <v>326</v>
      </c>
    </row>
    <row spans="1:3" r="32">
      <c s="3" r="A32" t="s">
        <v>318</v>
      </c>
    </row>
    <row spans="1:3" r="33">
      <c s="4" r="A33" t="s">
        <v>270</v>
      </c>
      <c s="6" r="B33" t="n">
        <v>193372</v>
      </c>
      <c s="6" r="C33" t="n">
        <v>213209</v>
      </c>
    </row>
    <row spans="1:3" r="34">
      <c s="4" r="A34" t="s">
        <v>327</v>
      </c>
    </row>
    <row spans="1:3" r="35">
      <c s="3" r="A35" t="s">
        <v>318</v>
      </c>
    </row>
    <row spans="1:3" r="36">
      <c s="4" r="A36" t="s">
        <v>270</v>
      </c>
      <c s="6" r="B36" t="n">
        <v>30029</v>
      </c>
      <c s="6" r="C36" t="n">
        <v>48962</v>
      </c>
    </row>
    <row spans="1:3" r="37">
      <c s="4" r="A37" t="s">
        <v>328</v>
      </c>
    </row>
    <row spans="1:3" r="38">
      <c s="3" r="A38" t="s">
        <v>318</v>
      </c>
    </row>
    <row spans="1:3" r="39">
      <c s="4" r="A39" t="s">
        <v>270</v>
      </c>
      <c s="6" r="B39" t="n">
        <v>30029</v>
      </c>
      <c s="6" r="C39" t="n">
        <v>48962</v>
      </c>
    </row>
    <row spans="1:3" r="40">
      <c s="4" r="A40" t="s">
        <v>329</v>
      </c>
    </row>
    <row spans="1:3" r="41">
      <c s="3" r="A41" t="s">
        <v>318</v>
      </c>
    </row>
    <row spans="1:3" r="42">
      <c s="4" r="A42" t="s">
        <v>319</v>
      </c>
      <c s="6" r="B42" t="n">
        <v>59400</v>
      </c>
      <c s="6" r="C42" t="n">
        <v>55300</v>
      </c>
    </row>
    <row spans="1:3" r="43">
      <c s="4" r="A43" t="s">
        <v>330</v>
      </c>
    </row>
    <row spans="1:3" r="44">
      <c s="3" r="A44" t="s">
        <v>318</v>
      </c>
    </row>
    <row spans="1:3" r="45">
      <c s="4" r="A45" t="s">
        <v>319</v>
      </c>
      <c s="6" r="B45" t="n">
        <v>59400</v>
      </c>
      <c s="6" r="C45" t="n">
        <v>55300</v>
      </c>
    </row>
    <row spans="1:3" r="46">
      <c s="4" r="A46" t="s">
        <v>331</v>
      </c>
    </row>
    <row spans="1:3" r="47">
      <c s="3" r="A47" t="s">
        <v>318</v>
      </c>
    </row>
    <row spans="1:3" r="48">
      <c s="4" r="A48" t="s">
        <v>270</v>
      </c>
      <c s="6" r="B48" t="n">
        <v>1370</v>
      </c>
      <c s="6" r="C48" t="n">
        <v>1821</v>
      </c>
    </row>
    <row spans="1:3" r="49">
      <c s="4" r="A49" t="s">
        <v>332</v>
      </c>
    </row>
    <row spans="1:3" r="50">
      <c s="3" r="A50" t="s">
        <v>318</v>
      </c>
    </row>
    <row spans="1:3" r="51">
      <c s="4" r="A51" t="s">
        <v>270</v>
      </c>
      <c s="7" r="B51" t="n">
        <v>1370</v>
      </c>
      <c s="7" r="C51" t="n">
        <v>182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3</v>
      </c>
      <c s="2" r="B1" t="s">
        <v>1</v>
      </c>
    </row>
    <row spans="1:3" r="2">
      <c s="2" r="B2" t="s">
        <v>2</v>
      </c>
      <c s="2" r="C2" t="s">
        <v>74</v>
      </c>
    </row>
    <row spans="1:3" r="3">
      <c s="3" r="A3" t="s">
        <v>334</v>
      </c>
    </row>
    <row spans="1:3" r="4">
      <c s="4" r="A4" t="s">
        <v>335</v>
      </c>
      <c s="7" r="B4" t="n">
        <v>0</v>
      </c>
    </row>
    <row spans="1:3" r="5">
      <c s="4" r="A5" t="s">
        <v>336</v>
      </c>
      <c s="6" r="B5" t="n">
        <v>57121000</v>
      </c>
    </row>
    <row spans="1:3" r="6">
      <c s="4" r="A6" t="s">
        <v>337</v>
      </c>
      <c s="7" r="C6" t="n">
        <v>57600000</v>
      </c>
    </row>
    <row spans="1:3" r="7">
      <c s="4" r="A7" t="s">
        <v>338</v>
      </c>
      <c s="6" r="B7" t="n">
        <v>60770000</v>
      </c>
    </row>
    <row spans="1:3" r="8">
      <c s="4" r="A8" t="s">
        <v>339</v>
      </c>
    </row>
    <row spans="1:3" r="9">
      <c s="3" r="A9" t="s">
        <v>334</v>
      </c>
    </row>
    <row spans="1:3" r="10">
      <c s="4" r="A10" t="s">
        <v>340</v>
      </c>
      <c s="6" r="B10" t="n">
        <v>4100000</v>
      </c>
    </row>
    <row spans="1:3" r="11">
      <c s="4" r="A11" t="s">
        <v>341</v>
      </c>
    </row>
    <row spans="1:3" r="12">
      <c s="3" r="A12" t="s">
        <v>334</v>
      </c>
    </row>
    <row spans="1:3" r="13">
      <c s="4" r="A13" t="s">
        <v>340</v>
      </c>
      <c s="7" r="B13" t="n">
        <v>-451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2</v>
      </c>
      <c s="2" r="B1" t="s">
        <v>1</v>
      </c>
    </row>
    <row spans="1:3" r="2">
      <c s="2" r="B2" t="s">
        <v>2</v>
      </c>
      <c s="2" r="C2" t="s">
        <v>25</v>
      </c>
    </row>
    <row spans="1:3" r="3">
      <c s="3" r="A3" t="s">
        <v>343</v>
      </c>
    </row>
    <row spans="1:3" r="4">
      <c s="4" r="A4" t="s">
        <v>344</v>
      </c>
      <c s="7" r="B4" t="n">
        <v>347033</v>
      </c>
      <c s="7" r="C4" t="n">
        <v>349944</v>
      </c>
    </row>
    <row spans="1:3" r="5">
      <c s="4" r="A5" t="s">
        <v>345</v>
      </c>
    </row>
    <row spans="1:3" r="6">
      <c s="3" r="A6" t="s">
        <v>343</v>
      </c>
    </row>
    <row spans="1:3" r="7">
      <c s="4" r="A7" t="s">
        <v>346</v>
      </c>
      <c s="7" r="B7" t="n">
        <v>300000</v>
      </c>
    </row>
    <row spans="1:3" r="8">
      <c s="4" r="A8" t="s">
        <v>347</v>
      </c>
      <c s="4" r="B8" t="s">
        <v>348</v>
      </c>
    </row>
    <row spans="1:3" r="9">
      <c s="4" r="A9" t="s">
        <v>349</v>
      </c>
      <c s="4" r="B9" t="s">
        <v>350</v>
      </c>
    </row>
    <row spans="1:3" r="10">
      <c s="4" r="A10" t="s">
        <v>344</v>
      </c>
      <c s="7" r="B10" t="n">
        <v>286120</v>
      </c>
      <c s="6" r="C10" t="n">
        <v>287207</v>
      </c>
    </row>
    <row spans="1:3" r="11">
      <c s="4" r="A11" t="s">
        <v>270</v>
      </c>
      <c s="6" r="B11" t="n">
        <v>287082</v>
      </c>
    </row>
    <row spans="1:3" r="12">
      <c s="4" r="A12" t="s">
        <v>351</v>
      </c>
    </row>
    <row spans="1:3" r="13">
      <c s="3" r="A13" t="s">
        <v>343</v>
      </c>
    </row>
    <row spans="1:3" r="14">
      <c s="4" r="A14" t="s">
        <v>346</v>
      </c>
      <c s="7" r="B14" t="n">
        <v>75000</v>
      </c>
    </row>
    <row spans="1:3" r="15">
      <c s="4" r="A15" t="s">
        <v>347</v>
      </c>
      <c s="4" r="B15" t="s">
        <v>352</v>
      </c>
    </row>
    <row spans="1:3" r="16">
      <c s="4" r="A16" t="s">
        <v>349</v>
      </c>
      <c s="4" r="B16" t="s">
        <v>350</v>
      </c>
    </row>
    <row spans="1:3" r="17">
      <c s="4" r="A17" t="s">
        <v>344</v>
      </c>
      <c s="7" r="B17" t="n">
        <v>60913</v>
      </c>
      <c s="7" r="C17" t="n">
        <v>62737</v>
      </c>
    </row>
    <row spans="1:3" r="18">
      <c s="4" r="A18" t="s">
        <v>270</v>
      </c>
      <c s="7" r="B18" t="n">
        <v>60633</v>
      </c>
    </row>
    <row spans="1:3" r="19">
      <c s="4" r="A19" t="s">
        <v>353</v>
      </c>
    </row>
    <row spans="1:3" r="20">
      <c s="3" r="A20" t="s">
        <v>343</v>
      </c>
    </row>
    <row spans="1:3" r="21">
      <c s="4" r="A21" t="s">
        <v>354</v>
      </c>
      <c s="4" r="B21" t="s">
        <v>355</v>
      </c>
    </row>
    <row spans="1:3" r="22">
      <c s="4" r="A22" t="s">
        <v>356</v>
      </c>
      <c s="4" r="B22" t="s">
        <v>357</v>
      </c>
    </row>
    <row spans="1:3" r="23">
      <c s="4" r="A23" t="s">
        <v>358</v>
      </c>
    </row>
    <row spans="1:3" r="24">
      <c s="3" r="A24" t="s">
        <v>343</v>
      </c>
    </row>
    <row spans="1:3" r="25">
      <c s="4" r="A25" t="s">
        <v>354</v>
      </c>
      <c s="4" r="B25" t="s">
        <v>355</v>
      </c>
    </row>
    <row spans="1:3" r="26">
      <c s="4" r="A26" t="s">
        <v>356</v>
      </c>
      <c s="4" r="B26"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2</v>
      </c>
      <c s="2" r="B1" t="s">
        <v>73</v>
      </c>
      <c s="2" r="D1" t="s">
        <v>1</v>
      </c>
    </row>
    <row spans="1:5" r="2">
      <c s="2" r="B2" t="s">
        <v>2</v>
      </c>
      <c s="2" r="C2" t="s">
        <v>74</v>
      </c>
      <c s="2" r="D2" t="s">
        <v>2</v>
      </c>
      <c s="2" r="E2" t="s">
        <v>74</v>
      </c>
    </row>
    <row spans="1:5" r="3">
      <c s="3" r="A3" t="s">
        <v>75</v>
      </c>
    </row>
    <row spans="1:5" r="4">
      <c s="4" r="A4" t="s">
        <v>76</v>
      </c>
      <c s="7" r="B4" t="n">
        <v>137034</v>
      </c>
      <c s="7" r="C4" t="n">
        <v>113162</v>
      </c>
      <c s="7" r="D4" t="n">
        <v>243194</v>
      </c>
      <c s="7" r="E4" t="n">
        <v>241906</v>
      </c>
    </row>
    <row spans="1:5" r="5">
      <c s="4" r="A5" t="s">
        <v>77</v>
      </c>
      <c s="6" r="B5" t="n">
        <v>57519</v>
      </c>
      <c s="6" r="C5" t="n">
        <v>37172</v>
      </c>
      <c s="6" r="D5" t="n">
        <v>106893</v>
      </c>
      <c s="6" r="E5" t="n">
        <v>68309</v>
      </c>
    </row>
    <row spans="1:5" r="6">
      <c s="4" r="A6" t="s">
        <v>78</v>
      </c>
      <c s="6" r="B6" t="n">
        <v>612</v>
      </c>
      <c s="6" r="C6" t="n">
        <v>1036</v>
      </c>
      <c s="6" r="D6" t="n">
        <v>1853</v>
      </c>
      <c s="6" r="E6" t="n">
        <v>2369</v>
      </c>
    </row>
    <row spans="1:5" r="7">
      <c s="4" r="A7" t="s">
        <v>79</v>
      </c>
      <c s="6" r="B7" t="n">
        <v>195165</v>
      </c>
      <c s="6" r="C7" t="n">
        <v>151370</v>
      </c>
      <c s="6" r="D7" t="n">
        <v>351940</v>
      </c>
      <c s="6" r="E7" t="n">
        <v>312584</v>
      </c>
    </row>
    <row spans="1:5" r="8">
      <c s="3" r="A8" t="s">
        <v>80</v>
      </c>
    </row>
    <row spans="1:5" r="9">
      <c s="4" r="A9" t="s">
        <v>81</v>
      </c>
      <c s="6" r="B9" t="n">
        <v>33998</v>
      </c>
      <c s="6" r="C9" t="n">
        <v>30418</v>
      </c>
      <c s="6" r="D9" t="n">
        <v>61709</v>
      </c>
      <c s="6" r="E9" t="n">
        <v>70392</v>
      </c>
    </row>
    <row spans="1:5" r="10">
      <c s="4" r="A10" t="s">
        <v>82</v>
      </c>
      <c s="6" r="B10" t="n">
        <v>97006</v>
      </c>
      <c s="6" r="C10" t="n">
        <v>87882</v>
      </c>
      <c s="6" r="D10" t="n">
        <v>198079</v>
      </c>
      <c s="6" r="E10" t="n">
        <v>158160</v>
      </c>
    </row>
    <row spans="1:5" r="11">
      <c s="4" r="A11" t="s">
        <v>83</v>
      </c>
      <c s="6" r="B11" t="n">
        <v>96121</v>
      </c>
      <c s="6" r="C11" t="n">
        <v>71539</v>
      </c>
      <c s="6" r="D11" t="n">
        <v>185840</v>
      </c>
      <c s="6" r="E11" t="n">
        <v>134589</v>
      </c>
    </row>
    <row spans="1:5" r="12">
      <c s="4" r="A12" t="s">
        <v>84</v>
      </c>
      <c s="6" r="B12" t="n">
        <v>15157</v>
      </c>
      <c s="6" r="C12" t="n">
        <v>14052</v>
      </c>
      <c s="6" r="D12" t="n">
        <v>30313</v>
      </c>
      <c s="6" r="E12" t="n">
        <v>29272</v>
      </c>
    </row>
    <row spans="1:5" r="13">
      <c s="4" r="A13" t="s">
        <v>85</v>
      </c>
      <c s="6" r="B13" t="n">
        <v>242282</v>
      </c>
      <c s="6" r="C13" t="n">
        <v>203891</v>
      </c>
      <c s="6" r="D13" t="n">
        <v>475941</v>
      </c>
      <c s="6" r="E13" t="n">
        <v>392413</v>
      </c>
    </row>
    <row spans="1:5" r="14">
      <c s="4" r="A14" t="s">
        <v>86</v>
      </c>
      <c s="6" r="B14" t="n">
        <v>-47117</v>
      </c>
      <c s="6" r="C14" t="n">
        <v>-52521</v>
      </c>
      <c s="6" r="D14" t="n">
        <v>-124001</v>
      </c>
      <c s="6" r="E14" t="n">
        <v>-79829</v>
      </c>
    </row>
    <row spans="1:5" r="15">
      <c s="3" r="A15" t="s">
        <v>87</v>
      </c>
    </row>
    <row spans="1:5" r="16">
      <c s="4" r="A16" t="s">
        <v>88</v>
      </c>
      <c s="6" r="B16" t="n">
        <v>994</v>
      </c>
      <c s="6" r="C16" t="n">
        <v>795</v>
      </c>
      <c s="6" r="D16" t="n">
        <v>2005</v>
      </c>
      <c s="6" r="E16" t="n">
        <v>1455</v>
      </c>
    </row>
    <row spans="1:5" r="17">
      <c s="4" r="A17" t="s">
        <v>89</v>
      </c>
      <c s="6" r="B17" t="n">
        <v>-3323</v>
      </c>
      <c s="6" r="C17" t="n">
        <v>-3315</v>
      </c>
      <c s="6" r="D17" t="n">
        <v>-6618</v>
      </c>
      <c s="6" r="E17" t="n">
        <v>-6603</v>
      </c>
    </row>
    <row spans="1:5" r="18">
      <c s="4" r="A18" t="s">
        <v>90</v>
      </c>
      <c s="6" r="B18" t="n">
        <v>2200</v>
      </c>
      <c s="6" r="C18" t="n">
        <v>1500</v>
      </c>
      <c s="6" r="D18" t="n">
        <v>4100</v>
      </c>
      <c s="6" r="E18" t="n">
        <v>1500</v>
      </c>
    </row>
    <row spans="1:5" r="19">
      <c s="4" r="A19" t="s">
        <v>91</v>
      </c>
      <c s="6" r="C19" t="n">
        <v>9911</v>
      </c>
      <c s="6" r="E19" t="n">
        <v>9911</v>
      </c>
    </row>
    <row spans="1:5" r="20">
      <c s="4" r="A20" t="s">
        <v>92</v>
      </c>
      <c s="6" r="B20" t="n">
        <v>-467</v>
      </c>
      <c s="6" r="C20" t="n">
        <v>585</v>
      </c>
      <c s="6" r="D20" t="n">
        <v>-218</v>
      </c>
      <c s="6" r="E20" t="n">
        <v>374</v>
      </c>
    </row>
    <row spans="1:5" r="21">
      <c s="4" r="A21" t="s">
        <v>93</v>
      </c>
      <c s="6" r="B21" t="n">
        <v>-596</v>
      </c>
      <c s="6" r="C21" t="n">
        <v>9476</v>
      </c>
      <c s="6" r="D21" t="n">
        <v>-731</v>
      </c>
      <c s="6" r="E21" t="n">
        <v>6637</v>
      </c>
    </row>
    <row spans="1:5" r="22">
      <c s="4" r="A22" t="s">
        <v>94</v>
      </c>
      <c s="6" r="B22" t="n">
        <v>-47713</v>
      </c>
      <c s="6" r="C22" t="n">
        <v>-43045</v>
      </c>
      <c s="6" r="D22" t="n">
        <v>-124732</v>
      </c>
      <c s="6" r="E22" t="n">
        <v>-73192</v>
      </c>
    </row>
    <row spans="1:5" r="23">
      <c s="4" r="A23" t="s">
        <v>95</v>
      </c>
      <c s="6" r="B23" t="n">
        <v>-520</v>
      </c>
      <c s="6" r="C23" t="n">
        <v>3064</v>
      </c>
      <c s="6" r="D23" t="n">
        <v>-116</v>
      </c>
      <c s="6" r="E23" t="n">
        <v>3574</v>
      </c>
    </row>
    <row spans="1:5" r="24">
      <c s="4" r="A24" t="s">
        <v>96</v>
      </c>
      <c s="7" r="B24" t="n">
        <v>-47193</v>
      </c>
      <c s="7" r="C24" t="n">
        <v>-46109</v>
      </c>
      <c s="7" r="D24" t="n">
        <v>-124616</v>
      </c>
      <c s="7" r="E24" t="n">
        <v>-76766</v>
      </c>
    </row>
    <row spans="1:5" r="25">
      <c s="3" r="A25" t="s">
        <v>97</v>
      </c>
    </row>
    <row spans="1:5" r="26">
      <c s="4" r="A26" t="s">
        <v>98</v>
      </c>
      <c s="8" r="B26" t="n">
        <v>-0.31</v>
      </c>
      <c s="8" r="C26" t="n">
        <v>-0.31</v>
      </c>
      <c s="8" r="D26" t="n">
        <v>-0.82</v>
      </c>
      <c s="8" r="E26" t="n">
        <v>-0.52</v>
      </c>
    </row>
    <row spans="1:5" r="27">
      <c s="3" r="A27" t="s">
        <v>99</v>
      </c>
    </row>
    <row spans="1:5" r="28">
      <c s="4" r="A28" t="s">
        <v>100</v>
      </c>
      <c s="6" r="B28" t="n">
        <v>151301</v>
      </c>
      <c s="6" r="C28" t="n">
        <v>148867</v>
      </c>
      <c s="6" r="D28" t="n">
        <v>151063</v>
      </c>
      <c s="6" r="E28" t="n">
        <v>148480</v>
      </c>
    </row>
    <row spans="1:5" r="29">
      <c s="3" r="A29" t="s">
        <v>101</v>
      </c>
    </row>
    <row spans="1:5" r="30">
      <c s="4" r="A30" t="s">
        <v>102</v>
      </c>
      <c s="7" r="B30" t="n">
        <v>-47193</v>
      </c>
      <c s="7" r="C30" t="n">
        <v>-46109</v>
      </c>
      <c s="7" r="D30" t="n">
        <v>-124616</v>
      </c>
      <c s="7" r="E30" t="n">
        <v>-76766</v>
      </c>
    </row>
    <row spans="1:5" r="31">
      <c s="4" r="A31" t="s">
        <v>103</v>
      </c>
      <c s="6" r="B31" t="n">
        <v>315</v>
      </c>
      <c s="6" r="C31" t="n">
        <v>-80</v>
      </c>
      <c s="6" r="D31" t="n">
        <v>1250</v>
      </c>
      <c s="6" r="E31" t="n">
        <v>409</v>
      </c>
    </row>
    <row spans="1:5" r="32">
      <c s="4" r="A32" t="s">
        <v>101</v>
      </c>
      <c s="7" r="B32" t="n">
        <v>-46878</v>
      </c>
      <c s="7" r="C32" t="n">
        <v>-46189</v>
      </c>
      <c s="7" r="D32" t="n">
        <v>-123366</v>
      </c>
      <c s="7" r="E32" t="n">
        <v>-763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0</v>
      </c>
      <c s="2" r="B1" t="s">
        <v>2</v>
      </c>
      <c s="2" r="C1" t="s">
        <v>25</v>
      </c>
    </row>
    <row spans="1:3" r="2">
      <c s="3" r="A2" t="s">
        <v>152</v>
      </c>
    </row>
    <row spans="1:3" r="3">
      <c s="4" r="A3" t="s">
        <v>361</v>
      </c>
      <c s="7" r="B3" t="n">
        <v>14951</v>
      </c>
      <c s="7" r="C3" t="n">
        <v>16445</v>
      </c>
    </row>
    <row spans="1:3" r="4">
      <c s="4" r="A4" t="s">
        <v>362</v>
      </c>
      <c s="6" r="B4" t="n">
        <v>17837</v>
      </c>
      <c s="6" r="C4" t="n">
        <v>12423</v>
      </c>
    </row>
    <row spans="1:3" r="5">
      <c s="4" r="A5" t="s">
        <v>363</v>
      </c>
      <c s="6" r="B5" t="n">
        <v>17108</v>
      </c>
      <c s="6" r="C5" t="n">
        <v>9543</v>
      </c>
    </row>
    <row spans="1:3" r="6">
      <c s="4" r="A6" t="s">
        <v>364</v>
      </c>
      <c s="6" r="B6" t="n">
        <v>49896</v>
      </c>
      <c s="6" r="C6" t="n">
        <v>38411</v>
      </c>
    </row>
    <row spans="1:3" r="7">
      <c s="4" r="A7" t="s">
        <v>365</v>
      </c>
      <c s="7" r="B7" t="n">
        <v>3400</v>
      </c>
      <c s="7" r="C7" t="n">
        <v>3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366</v>
      </c>
      <c s="2" r="B1" t="s">
        <v>2</v>
      </c>
      <c s="2" r="C1" t="s">
        <v>25</v>
      </c>
    </row>
    <row spans="1:3" r="2">
      <c s="3" r="A2" t="s">
        <v>367</v>
      </c>
    </row>
    <row spans="1:3" r="3">
      <c s="4" r="A3" t="s">
        <v>368</v>
      </c>
      <c s="7" r="B3" t="n">
        <v>448243</v>
      </c>
      <c s="7" r="C3" t="n">
        <v>429567</v>
      </c>
    </row>
    <row spans="1:3" r="4">
      <c s="4" r="A4" t="s">
        <v>369</v>
      </c>
      <c s="6" r="B4" t="n">
        <v>-189889</v>
      </c>
      <c s="6" r="C4" t="n">
        <v>-174748</v>
      </c>
    </row>
    <row spans="1:3" r="5">
      <c s="4" r="A5" t="s">
        <v>370</v>
      </c>
      <c s="6" r="B5" t="n">
        <v>258354</v>
      </c>
      <c s="6" r="C5" t="n">
        <v>254819</v>
      </c>
    </row>
    <row spans="1:3" r="6">
      <c s="4" r="A6" t="s">
        <v>371</v>
      </c>
    </row>
    <row spans="1:3" r="7">
      <c s="3" r="A7" t="s">
        <v>367</v>
      </c>
    </row>
    <row spans="1:3" r="8">
      <c s="4" r="A8" t="s">
        <v>368</v>
      </c>
      <c s="6" r="B8" t="n">
        <v>5913</v>
      </c>
      <c s="6" r="C8" t="n">
        <v>5913</v>
      </c>
    </row>
    <row spans="1:3" r="9">
      <c s="4" r="A9" t="s">
        <v>372</v>
      </c>
    </row>
    <row spans="1:3" r="10">
      <c s="3" r="A10" t="s">
        <v>367</v>
      </c>
    </row>
    <row spans="1:3" r="11">
      <c s="4" r="A11" t="s">
        <v>368</v>
      </c>
      <c s="6" r="B11" t="n">
        <v>144583</v>
      </c>
      <c s="6" r="C11" t="n">
        <v>136797</v>
      </c>
    </row>
    <row spans="1:3" r="12">
      <c s="4" r="A12" t="s">
        <v>373</v>
      </c>
    </row>
    <row spans="1:3" r="13">
      <c s="3" r="A13" t="s">
        <v>367</v>
      </c>
    </row>
    <row spans="1:3" r="14">
      <c s="4" r="A14" t="s">
        <v>368</v>
      </c>
      <c s="6" r="B14" t="n">
        <v>235797</v>
      </c>
      <c s="6" r="C14" t="n">
        <v>218718</v>
      </c>
    </row>
    <row spans="1:3" r="15">
      <c s="4" r="A15" t="s">
        <v>374</v>
      </c>
    </row>
    <row spans="1:3" r="16">
      <c s="3" r="A16" t="s">
        <v>367</v>
      </c>
    </row>
    <row spans="1:3" r="17">
      <c s="4" r="A17" t="s">
        <v>368</v>
      </c>
      <c s="6" r="B17" t="n">
        <v>18584</v>
      </c>
      <c s="6" r="C17" t="n">
        <v>16597</v>
      </c>
    </row>
    <row spans="1:3" r="18">
      <c s="4" r="A18" t="s">
        <v>375</v>
      </c>
    </row>
    <row spans="1:3" r="19">
      <c s="3" r="A19" t="s">
        <v>367</v>
      </c>
    </row>
    <row spans="1:3" r="20">
      <c s="4" r="A20" t="s">
        <v>368</v>
      </c>
      <c s="7" r="B20" t="n">
        <v>43366</v>
      </c>
      <c s="7" r="C20" t="n">
        <v>5154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s="1" r="A1" t="s">
        <v>376</v>
      </c>
      <c s="2" r="B1" t="s">
        <v>377</v>
      </c>
      <c s="2" r="C1" t="s">
        <v>2</v>
      </c>
      <c s="2" r="D1" t="s">
        <v>25</v>
      </c>
    </row>
    <row spans="1:4" r="2">
      <c s="3" r="A2" t="s">
        <v>378</v>
      </c>
    </row>
    <row spans="1:4" r="3">
      <c s="4" r="A3" t="s">
        <v>379</v>
      </c>
      <c s="7" r="C3" t="n">
        <v>92873</v>
      </c>
    </row>
    <row spans="1:4" r="4">
      <c s="4" r="A4" t="s">
        <v>380</v>
      </c>
      <c s="6" r="C4" t="n">
        <v>92873</v>
      </c>
      <c s="7" r="D4" t="n">
        <v>92873</v>
      </c>
    </row>
    <row spans="1:4" r="5">
      <c s="4" r="A5" t="s">
        <v>381</v>
      </c>
      <c s="4" r="B5" t="s">
        <v>382</v>
      </c>
    </row>
    <row spans="1:4" r="6">
      <c s="3" r="A6" t="s">
        <v>383</v>
      </c>
    </row>
    <row spans="1:4" r="7">
      <c s="4" r="A7" t="s">
        <v>379</v>
      </c>
      <c s="6" r="C7" t="n">
        <v>582750</v>
      </c>
    </row>
    <row spans="1:4" r="8">
      <c s="4" r="A8" t="s">
        <v>384</v>
      </c>
      <c s="6" r="C8" t="n">
        <v>-233877</v>
      </c>
    </row>
    <row spans="1:4" r="9">
      <c s="4" r="A9" t="s">
        <v>385</v>
      </c>
      <c s="7" r="C9" t="n">
        <v>348873</v>
      </c>
    </row>
    <row spans="1:4" r="10">
      <c s="4" r="A10" t="s">
        <v>386</v>
      </c>
    </row>
    <row spans="1:4" r="11">
      <c s="3" r="A11" t="s">
        <v>383</v>
      </c>
    </row>
    <row spans="1:4" r="12">
      <c s="4" r="A12" t="s">
        <v>387</v>
      </c>
      <c s="4" r="C12" t="s">
        <v>388</v>
      </c>
    </row>
    <row spans="1:4" r="13">
      <c s="4" r="A13" t="s">
        <v>379</v>
      </c>
      <c s="7" r="C13" t="n">
        <v>465590</v>
      </c>
    </row>
    <row spans="1:4" r="14">
      <c s="4" r="A14" t="s">
        <v>384</v>
      </c>
      <c s="6" r="C14" t="n">
        <v>-193132</v>
      </c>
    </row>
    <row spans="1:4" r="15">
      <c s="4" r="A15" t="s">
        <v>385</v>
      </c>
      <c s="7" r="C15" t="n">
        <v>272458</v>
      </c>
    </row>
    <row spans="1:4" r="16">
      <c s="4" r="A16" t="s">
        <v>389</v>
      </c>
    </row>
    <row spans="1:4" r="17">
      <c s="3" r="A17" t="s">
        <v>383</v>
      </c>
    </row>
    <row spans="1:4" r="18">
      <c s="4" r="A18" t="s">
        <v>387</v>
      </c>
      <c s="4" r="C18" t="s">
        <v>390</v>
      </c>
    </row>
    <row spans="1:4" r="19">
      <c s="4" r="A19" t="s">
        <v>379</v>
      </c>
      <c s="7" r="C19" t="n">
        <v>74600</v>
      </c>
    </row>
    <row spans="1:4" r="20">
      <c s="4" r="A20" t="s">
        <v>384</v>
      </c>
      <c s="6" r="C20" t="n">
        <v>-21322</v>
      </c>
    </row>
    <row spans="1:4" r="21">
      <c s="4" r="A21" t="s">
        <v>385</v>
      </c>
      <c s="7" r="C21" t="n">
        <v>53278</v>
      </c>
    </row>
    <row spans="1:4" r="22">
      <c s="4" r="A22" t="s">
        <v>391</v>
      </c>
    </row>
    <row spans="1:4" r="23">
      <c s="3" r="A23" t="s">
        <v>383</v>
      </c>
    </row>
    <row spans="1:4" r="24">
      <c s="4" r="A24" t="s">
        <v>387</v>
      </c>
      <c s="4" r="C24" t="s">
        <v>388</v>
      </c>
    </row>
    <row spans="1:4" r="25">
      <c s="4" r="A25" t="s">
        <v>379</v>
      </c>
      <c s="7" r="C25" t="n">
        <v>42560</v>
      </c>
    </row>
    <row spans="1:4" r="26">
      <c s="4" r="A26" t="s">
        <v>384</v>
      </c>
      <c s="6" r="C26" t="n">
        <v>-19423</v>
      </c>
    </row>
    <row spans="1:4" r="27">
      <c s="4" r="A27" t="s">
        <v>385</v>
      </c>
      <c s="7" r="C27" t="n">
        <v>2313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21"/>
  </cols>
  <sheetData>
    <row spans="1:2" r="1">
      <c s="1" r="A1" t="s">
        <v>392</v>
      </c>
      <c s="2" r="B1" t="s">
        <v>294</v>
      </c>
    </row>
    <row spans="1:2" r="2">
      <c s="3" r="A2" t="s">
        <v>393</v>
      </c>
    </row>
    <row spans="1:2" r="3">
      <c s="6" r="A3" t="n">
        <v>2016</v>
      </c>
      <c s="7" r="B3" t="n">
        <v>60</v>
      </c>
    </row>
    <row spans="1:2" r="4">
      <c s="6" r="A4" t="n">
        <v>2017</v>
      </c>
      <c s="6" r="B4" t="n">
        <v>60</v>
      </c>
    </row>
    <row spans="1:2" r="5">
      <c s="6" r="A5" t="n">
        <v>2018</v>
      </c>
      <c s="6" r="B5" t="n">
        <v>60</v>
      </c>
    </row>
    <row spans="1:2" r="6">
      <c s="6" r="A6" t="n">
        <v>2019</v>
      </c>
      <c s="6" r="B6" t="n">
        <v>55</v>
      </c>
    </row>
    <row spans="1:2" r="7">
      <c s="6" r="A7" t="n">
        <v>2020</v>
      </c>
      <c s="7" r="B7" t="n">
        <v>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394</v>
      </c>
      <c s="2" r="B1" t="s">
        <v>2</v>
      </c>
      <c s="2" r="C1" t="s">
        <v>25</v>
      </c>
    </row>
    <row spans="1:3" r="2">
      <c s="3" r="A2" t="s">
        <v>158</v>
      </c>
    </row>
    <row spans="1:3" r="3">
      <c s="4" r="A3" t="s">
        <v>395</v>
      </c>
      <c s="7" r="B3" t="n">
        <v>36293</v>
      </c>
      <c s="7" r="C3" t="n">
        <v>37401</v>
      </c>
    </row>
    <row spans="1:3" r="4">
      <c s="4" r="A4" t="s">
        <v>396</v>
      </c>
      <c s="6" r="B4" t="n">
        <v>37220</v>
      </c>
      <c s="6" r="C4" t="n">
        <v>40371</v>
      </c>
    </row>
    <row spans="1:3" r="5">
      <c s="4" r="A5" t="s">
        <v>397</v>
      </c>
      <c s="6" r="B5" t="n">
        <v>46807</v>
      </c>
      <c s="6" r="C5" t="n">
        <v>28449</v>
      </c>
    </row>
    <row spans="1:3" r="6">
      <c s="4" r="A6" t="s">
        <v>398</v>
      </c>
      <c s="6" r="B6" t="n">
        <v>1055</v>
      </c>
      <c s="6" r="C6" t="n">
        <v>1195</v>
      </c>
    </row>
    <row spans="1:3" r="7">
      <c s="4" r="A7" t="s">
        <v>399</v>
      </c>
      <c s="6" r="B7" t="n">
        <v>49132</v>
      </c>
      <c s="6" r="C7" t="n">
        <v>61319</v>
      </c>
    </row>
    <row spans="1:3" r="8">
      <c s="4" r="A8" t="s">
        <v>400</v>
      </c>
      <c s="7" r="B8" t="n">
        <v>170507</v>
      </c>
      <c s="7" r="C8" t="n">
        <v>16873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401</v>
      </c>
      <c s="2" r="B1" t="s">
        <v>2</v>
      </c>
      <c s="2" r="C1" t="s">
        <v>25</v>
      </c>
    </row>
    <row spans="1:3" r="2">
      <c s="3" r="A2" t="s">
        <v>402</v>
      </c>
    </row>
    <row spans="1:3" r="3">
      <c s="4" r="A3" t="s">
        <v>298</v>
      </c>
      <c s="7" r="B3" t="n">
        <v>347033</v>
      </c>
      <c s="7" r="C3" t="n">
        <v>349944</v>
      </c>
    </row>
    <row spans="1:3" r="4">
      <c s="4" r="A4" t="s">
        <v>403</v>
      </c>
      <c s="6" r="B4" t="n">
        <v>-63913</v>
      </c>
      <c s="6" r="C4" t="n">
        <v>-65737</v>
      </c>
    </row>
    <row spans="1:3" r="5">
      <c s="4" r="A5" t="s">
        <v>402</v>
      </c>
      <c s="6" r="B5" t="n">
        <v>283120</v>
      </c>
      <c s="6" r="C5" t="n">
        <v>284207</v>
      </c>
    </row>
    <row spans="1:3" r="6">
      <c s="4" r="A6" t="s">
        <v>345</v>
      </c>
    </row>
    <row spans="1:3" r="7">
      <c s="3" r="A7" t="s">
        <v>402</v>
      </c>
    </row>
    <row spans="1:3" r="8">
      <c s="4" r="A8" t="s">
        <v>298</v>
      </c>
      <c s="6" r="B8" t="n">
        <v>286120</v>
      </c>
      <c s="6" r="C8" t="n">
        <v>287207</v>
      </c>
    </row>
    <row spans="1:3" r="9">
      <c s="4" r="A9" t="s">
        <v>351</v>
      </c>
    </row>
    <row spans="1:3" r="10">
      <c s="3" r="A10" t="s">
        <v>402</v>
      </c>
    </row>
    <row spans="1:3" r="11">
      <c s="4" r="A11" t="s">
        <v>298</v>
      </c>
      <c s="7" r="B11" t="n">
        <v>60913</v>
      </c>
      <c s="7" r="C11" t="n">
        <v>6273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6"/>
  </cols>
  <sheetData>
    <row spans="1:6" r="1">
      <c s="1" r="A1" t="s">
        <v>404</v>
      </c>
      <c s="2" r="B1" t="s">
        <v>73</v>
      </c>
      <c s="2" r="D1" t="s">
        <v>1</v>
      </c>
      <c s="2" r="F1" t="s">
        <v>405</v>
      </c>
    </row>
    <row spans="1:6" r="2">
      <c s="2" r="B2" t="s">
        <v>2</v>
      </c>
      <c s="2" r="C2" t="s">
        <v>74</v>
      </c>
      <c s="2" r="D2" t="s">
        <v>2</v>
      </c>
      <c s="2" r="E2" t="s">
        <v>74</v>
      </c>
      <c s="2" r="F2" t="s">
        <v>25</v>
      </c>
    </row>
    <row spans="1:6" r="3">
      <c s="3" r="A3" t="s">
        <v>406</v>
      </c>
    </row>
    <row spans="1:6" r="4">
      <c s="4" r="A4" t="s">
        <v>407</v>
      </c>
      <c s="7" r="B4" t="n">
        <v>26631</v>
      </c>
      <c s="7" r="C4" t="n">
        <v>21877</v>
      </c>
      <c s="7" r="D4" t="n">
        <v>50887</v>
      </c>
      <c s="7" r="E4" t="n">
        <v>39206</v>
      </c>
    </row>
    <row spans="1:6" r="5">
      <c s="4" r="A5" t="s">
        <v>408</v>
      </c>
      <c s="6" r="D5" t="n">
        <v>1300</v>
      </c>
      <c s="7" r="F5" t="n">
        <v>1100</v>
      </c>
    </row>
    <row spans="1:6" r="6">
      <c s="4" r="A6" t="s">
        <v>409</v>
      </c>
    </row>
    <row spans="1:6" r="7">
      <c s="3" r="A7" t="s">
        <v>406</v>
      </c>
    </row>
    <row spans="1:6" r="8">
      <c s="4" r="A8" t="s">
        <v>407</v>
      </c>
      <c s="6" r="B8" t="n">
        <v>2264</v>
      </c>
      <c s="6" r="C8" t="n">
        <v>478</v>
      </c>
      <c s="6" r="D8" t="n">
        <v>4542</v>
      </c>
      <c s="6" r="E8" t="n">
        <v>2495</v>
      </c>
    </row>
    <row spans="1:6" r="9">
      <c s="4" r="A9" t="s">
        <v>82</v>
      </c>
    </row>
    <row spans="1:6" r="10">
      <c s="3" r="A10" t="s">
        <v>406</v>
      </c>
    </row>
    <row spans="1:6" r="11">
      <c s="4" r="A11" t="s">
        <v>407</v>
      </c>
      <c s="6" r="B11" t="n">
        <v>6367</v>
      </c>
      <c s="6" r="C11" t="n">
        <v>5466</v>
      </c>
      <c s="6" r="D11" t="n">
        <v>12798</v>
      </c>
      <c s="6" r="E11" t="n">
        <v>9923</v>
      </c>
    </row>
    <row spans="1:6" r="12">
      <c s="4" r="A12" t="s">
        <v>83</v>
      </c>
    </row>
    <row spans="1:6" r="13">
      <c s="3" r="A13" t="s">
        <v>406</v>
      </c>
    </row>
    <row spans="1:6" r="14">
      <c s="4" r="A14" t="s">
        <v>407</v>
      </c>
      <c s="7" r="B14" t="n">
        <v>18000</v>
      </c>
      <c s="7" r="C14" t="n">
        <v>15933</v>
      </c>
      <c s="7" r="D14" t="n">
        <v>33547</v>
      </c>
      <c s="7" r="E14" t="n">
        <v>2678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0</v>
      </c>
      <c s="2" r="B1" t="s">
        <v>73</v>
      </c>
      <c s="2" r="D1" t="s">
        <v>1</v>
      </c>
    </row>
    <row spans="1:5" r="2">
      <c s="2" r="B2" t="s">
        <v>2</v>
      </c>
      <c s="2" r="C2" t="s">
        <v>74</v>
      </c>
      <c s="2" r="D2" t="s">
        <v>2</v>
      </c>
      <c s="2" r="E2" t="s">
        <v>74</v>
      </c>
    </row>
    <row spans="1:5" r="3">
      <c s="3" r="A3" t="s">
        <v>411</v>
      </c>
    </row>
    <row spans="1:5" r="4">
      <c s="4" r="A4" t="s">
        <v>412</v>
      </c>
      <c s="6" r="B4" t="n">
        <v>12538</v>
      </c>
      <c s="6" r="C4" t="n">
        <v>11772</v>
      </c>
      <c s="6" r="D4" t="n">
        <v>11760</v>
      </c>
      <c s="6" r="E4" t="n">
        <v>11344</v>
      </c>
    </row>
    <row spans="1:5" r="5">
      <c s="4" r="A5" t="s">
        <v>413</v>
      </c>
    </row>
    <row spans="1:5" r="6">
      <c s="3" r="A6" t="s">
        <v>411</v>
      </c>
    </row>
    <row spans="1:5" r="7">
      <c s="4" r="A7" t="s">
        <v>412</v>
      </c>
      <c s="6" r="B7" t="n">
        <v>11168</v>
      </c>
      <c s="6" r="C7" t="n">
        <v>9643</v>
      </c>
      <c s="6" r="D7" t="n">
        <v>10463</v>
      </c>
      <c s="6" r="E7" t="n">
        <v>9175</v>
      </c>
    </row>
    <row spans="1:5" r="8">
      <c s="4" r="A8" t="s">
        <v>414</v>
      </c>
    </row>
    <row spans="1:5" r="9">
      <c s="3" r="A9" t="s">
        <v>411</v>
      </c>
    </row>
    <row spans="1:5" r="10">
      <c s="4" r="A10" t="s">
        <v>412</v>
      </c>
      <c s="6" r="B10" t="n">
        <v>1370</v>
      </c>
      <c s="6" r="C10" t="n">
        <v>2129</v>
      </c>
      <c s="6" r="D10" t="n">
        <v>1297</v>
      </c>
      <c s="6" r="E10" t="n">
        <v>216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spans="1:2" r="1">
      <c s="1" r="A1" t="s">
        <v>415</v>
      </c>
      <c s="2" r="B1" t="s">
        <v>1</v>
      </c>
    </row>
    <row spans="1:2" r="2">
      <c s="2" r="B2" t="s">
        <v>294</v>
      </c>
    </row>
    <row spans="1:2" r="3">
      <c s="3" r="A3" t="s">
        <v>165</v>
      </c>
    </row>
    <row spans="1:2" r="4">
      <c s="4" r="A4" t="s">
        <v>416</v>
      </c>
      <c s="7" r="B4"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4</v>
      </c>
      <c s="2" r="B1" t="s">
        <v>73</v>
      </c>
      <c s="2" r="D1" t="s">
        <v>1</v>
      </c>
    </row>
    <row spans="1:5" r="2">
      <c s="2" r="B2" t="s">
        <v>2</v>
      </c>
      <c s="2" r="C2" t="s">
        <v>74</v>
      </c>
      <c s="2" r="D2" t="s">
        <v>2</v>
      </c>
      <c s="2" r="E2" t="s">
        <v>74</v>
      </c>
    </row>
    <row spans="1:5" r="3">
      <c s="3" r="A3" t="s">
        <v>105</v>
      </c>
    </row>
    <row spans="1:5" r="4">
      <c s="4" r="A4" t="s">
        <v>106</v>
      </c>
      <c s="7" r="B4" t="n">
        <v>149</v>
      </c>
      <c s="7" r="C4" t="n">
        <v>-39</v>
      </c>
      <c s="7" r="D4" t="n">
        <v>574</v>
      </c>
      <c s="7" r="E4" t="n">
        <v>17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7</v>
      </c>
      <c s="2" r="B1" t="s">
        <v>1</v>
      </c>
    </row>
    <row spans="1:3" r="2">
      <c s="2" r="B2" t="s">
        <v>2</v>
      </c>
      <c s="2" r="C2" t="s">
        <v>74</v>
      </c>
    </row>
    <row spans="1:3" r="3">
      <c s="3" r="A3" t="s">
        <v>108</v>
      </c>
    </row>
    <row spans="1:3" r="4">
      <c s="4" r="A4" t="s">
        <v>102</v>
      </c>
      <c s="7" r="B4" t="n">
        <v>-124616</v>
      </c>
      <c s="7" r="C4" t="n">
        <v>-76766</v>
      </c>
    </row>
    <row spans="1:3" r="5">
      <c s="3" r="A5" t="s">
        <v>109</v>
      </c>
    </row>
    <row spans="1:3" r="6">
      <c s="4" r="A6" t="s">
        <v>110</v>
      </c>
      <c s="6" r="B6" t="n">
        <v>45786</v>
      </c>
      <c s="6" r="C6" t="n">
        <v>43108</v>
      </c>
    </row>
    <row spans="1:3" r="7">
      <c s="4" r="A7" t="s">
        <v>111</v>
      </c>
      <c s="6" r="B7" t="n">
        <v>50887</v>
      </c>
      <c s="6" r="C7" t="n">
        <v>39206</v>
      </c>
    </row>
    <row spans="1:3" r="8">
      <c s="4" r="A8" t="s">
        <v>112</v>
      </c>
      <c s="6" r="B8" t="n">
        <v>-8890</v>
      </c>
      <c s="6" r="C8" t="n">
        <v>-21624</v>
      </c>
    </row>
    <row spans="1:3" r="9">
      <c s="4" r="A9" t="s">
        <v>113</v>
      </c>
      <c s="6" r="B9" t="n">
        <v>-4606</v>
      </c>
      <c s="6" r="C9" t="n">
        <v>-16506</v>
      </c>
    </row>
    <row spans="1:3" r="10">
      <c s="4" r="A10" t="s">
        <v>91</v>
      </c>
      <c s="6" r="C10" t="n">
        <v>-9911</v>
      </c>
    </row>
    <row spans="1:3" r="11">
      <c s="4" r="A11" t="s">
        <v>90</v>
      </c>
      <c s="6" r="B11" t="n">
        <v>-4100</v>
      </c>
      <c s="6" r="C11" t="n">
        <v>-1500</v>
      </c>
    </row>
    <row spans="1:3" r="12">
      <c s="4" r="A12" t="s">
        <v>114</v>
      </c>
      <c s="6" r="B12" t="n">
        <v>1143</v>
      </c>
      <c s="6" r="C12" t="n">
        <v>-539</v>
      </c>
    </row>
    <row spans="1:3" r="13">
      <c s="3" r="A13" t="s">
        <v>115</v>
      </c>
    </row>
    <row spans="1:3" r="14">
      <c s="4" r="A14" t="s">
        <v>116</v>
      </c>
      <c s="6" r="B14" t="n">
        <v>-29522</v>
      </c>
      <c s="6" r="C14" t="n">
        <v>3249</v>
      </c>
    </row>
    <row spans="1:3" r="15">
      <c s="4" r="A15" t="s">
        <v>117</v>
      </c>
      <c s="6" r="B15" t="n">
        <v>-26653</v>
      </c>
      <c s="6" r="C15" t="n">
        <v>7012</v>
      </c>
    </row>
    <row spans="1:3" r="16">
      <c s="4" r="A16" t="s">
        <v>42</v>
      </c>
      <c s="6" r="B16" t="n">
        <v>12703</v>
      </c>
      <c s="6" r="C16" t="n">
        <v>21138</v>
      </c>
    </row>
    <row spans="1:3" r="17">
      <c s="4" r="A17" t="s">
        <v>118</v>
      </c>
      <c s="6" r="B17" t="n">
        <v>-923</v>
      </c>
      <c s="6" r="C17" t="n">
        <v>-788</v>
      </c>
    </row>
    <row spans="1:3" r="18">
      <c s="4" r="A18" t="s">
        <v>119</v>
      </c>
      <c s="6" r="B18" t="n">
        <v>2699</v>
      </c>
      <c s="6" r="C18" t="n">
        <v>592</v>
      </c>
    </row>
    <row spans="1:3" r="19">
      <c s="4" r="A19" t="s">
        <v>120</v>
      </c>
      <c s="6" r="B19" t="n">
        <v>-86092</v>
      </c>
      <c s="6" r="C19" t="n">
        <v>-13329</v>
      </c>
    </row>
    <row spans="1:3" r="20">
      <c s="3" r="A20" t="s">
        <v>121</v>
      </c>
    </row>
    <row spans="1:3" r="21">
      <c s="4" r="A21" t="s">
        <v>122</v>
      </c>
      <c s="6" r="B21" t="n">
        <v>-22280</v>
      </c>
      <c s="6" r="C21" t="n">
        <v>-24755</v>
      </c>
    </row>
    <row spans="1:3" r="22">
      <c s="4" r="A22" t="s">
        <v>123</v>
      </c>
      <c s="6" r="B22" t="n">
        <v>81</v>
      </c>
      <c s="6" r="C22" t="n">
        <v>40</v>
      </c>
    </row>
    <row spans="1:3" r="23">
      <c s="4" r="A23" t="s">
        <v>124</v>
      </c>
      <c s="6" r="C23" t="n">
        <v>50241</v>
      </c>
    </row>
    <row spans="1:3" r="24">
      <c s="4" r="A24" t="s">
        <v>125</v>
      </c>
      <c s="6" r="B24" t="n">
        <v>-15000</v>
      </c>
    </row>
    <row spans="1:3" r="25">
      <c s="4" r="A25" t="s">
        <v>126</v>
      </c>
      <c s="6" r="B25" t="n">
        <v>-169622</v>
      </c>
      <c s="6" r="C25" t="n">
        <v>-269447</v>
      </c>
    </row>
    <row spans="1:3" r="26">
      <c s="4" r="A26" t="s">
        <v>127</v>
      </c>
      <c s="6" r="B26" t="n">
        <v>307953</v>
      </c>
      <c s="6" r="C26" t="n">
        <v>212143</v>
      </c>
    </row>
    <row spans="1:3" r="27">
      <c s="4" r="A27" t="s">
        <v>128</v>
      </c>
      <c s="6" r="B27" t="n">
        <v>101132</v>
      </c>
      <c s="6" r="C27" t="n">
        <v>-31778</v>
      </c>
    </row>
    <row spans="1:3" r="28">
      <c s="3" r="A28" t="s">
        <v>129</v>
      </c>
    </row>
    <row spans="1:3" r="29">
      <c s="4" r="A29" t="s">
        <v>130</v>
      </c>
      <c s="6" r="B29" t="n">
        <v>7490</v>
      </c>
      <c s="6" r="C29" t="n">
        <v>21837</v>
      </c>
    </row>
    <row spans="1:3" r="30">
      <c s="4" r="A30" t="s">
        <v>113</v>
      </c>
      <c s="6" r="B30" t="n">
        <v>4606</v>
      </c>
      <c s="6" r="C30" t="n">
        <v>16506</v>
      </c>
    </row>
    <row spans="1:3" r="31">
      <c s="4" r="A31" t="s">
        <v>131</v>
      </c>
      <c s="6" r="B31" t="n">
        <v>-8432</v>
      </c>
      <c s="6" r="C31" t="n">
        <v>-17032</v>
      </c>
    </row>
    <row spans="1:3" r="32">
      <c s="4" r="A32" t="s">
        <v>132</v>
      </c>
      <c s="6" r="B32" t="n">
        <v>-3375</v>
      </c>
      <c s="6" r="C32" t="n">
        <v>-3375</v>
      </c>
    </row>
    <row spans="1:3" r="33">
      <c s="4" r="A33" t="s">
        <v>133</v>
      </c>
      <c s="6" r="B33" t="n">
        <v>289</v>
      </c>
      <c s="6" r="C33" t="n">
        <v>17936</v>
      </c>
    </row>
    <row spans="1:3" r="34">
      <c s="4" r="A34" t="s">
        <v>134</v>
      </c>
      <c s="6" r="B34" t="n">
        <v>15329</v>
      </c>
      <c s="6" r="C34" t="n">
        <v>-27171</v>
      </c>
    </row>
    <row spans="1:3" r="35">
      <c s="4" r="A35" t="s">
        <v>135</v>
      </c>
      <c s="6" r="B35" t="n">
        <v>181109</v>
      </c>
      <c s="6" r="C35" t="n">
        <v>224064</v>
      </c>
    </row>
    <row spans="1:3" r="36">
      <c s="4" r="A36" t="s">
        <v>136</v>
      </c>
      <c s="6" r="B36" t="n">
        <v>196438</v>
      </c>
      <c s="6" r="C36" t="n">
        <v>196893</v>
      </c>
    </row>
    <row spans="1:3" r="37">
      <c s="3" r="A37" t="s">
        <v>137</v>
      </c>
    </row>
    <row spans="1:3" r="38">
      <c s="4" r="A38" t="s">
        <v>138</v>
      </c>
      <c s="7" r="B38" t="n">
        <v>2802</v>
      </c>
      <c s="6" r="C38" t="n">
        <v>4480</v>
      </c>
    </row>
    <row spans="1:3" r="39">
      <c s="4" r="A39" t="s">
        <v>139</v>
      </c>
      <c s="6" r="C39" t="n">
        <v>2123</v>
      </c>
    </row>
    <row spans="1:3" r="40">
      <c s="4" r="A40" t="s">
        <v>140</v>
      </c>
      <c s="7" r="C40" t="n">
        <v>57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41</v>
      </c>
      <c s="2" r="B1" t="s">
        <v>1</v>
      </c>
    </row>
    <row spans="1:2" r="2">
      <c s="2" r="B2" t="s">
        <v>2</v>
      </c>
    </row>
    <row spans="1:2" r="3">
      <c s="3" r="A3" t="s">
        <v>142</v>
      </c>
    </row>
    <row spans="1:2" r="4">
      <c s="4" r="A4" t="s">
        <v>142</v>
      </c>
      <c s="4" r="B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4</v>
      </c>
      <c s="2" r="B1" t="s">
        <v>1</v>
      </c>
    </row>
    <row spans="1:2" r="2">
      <c s="2" r="B2" t="s">
        <v>2</v>
      </c>
    </row>
    <row spans="1:2" r="3">
      <c s="3" r="A3" t="s">
        <v>144</v>
      </c>
    </row>
    <row spans="1:2" r="4">
      <c s="4" r="A4" t="s">
        <v>144</v>
      </c>
      <c s="4"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146</v>
      </c>
      <c s="2" r="B1" t="s">
        <v>1</v>
      </c>
    </row>
    <row spans="1:2" r="2">
      <c s="2" r="B2" t="s">
        <v>2</v>
      </c>
    </row>
    <row spans="1:2" r="3">
      <c s="3" r="A3" t="s">
        <v>146</v>
      </c>
    </row>
    <row spans="1:2" r="4">
      <c s="4" r="A4" t="s">
        <v>146</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vt:lpstr>
      <vt:lpstr>SUMMARY OF SIGNIFICANT ACCOUNTI</vt:lpstr>
      <vt:lpstr>DIVESTITURE</vt:lpstr>
      <vt:lpstr>INVESTMENTS</vt:lpstr>
      <vt:lpstr>FAIR VALUE MEASUREMENTS</vt:lpstr>
      <vt:lpstr>INVENTORY</vt:lpstr>
      <vt:lpstr>PROPERTY, PLANT AND EQUIPMENT</vt:lpstr>
      <vt:lpstr>GOODWILL AND INTANGIBLE ASSETS</vt:lpstr>
      <vt:lpstr>ACCOUNTS PAYABLE AND ACCRUED EX</vt:lpstr>
      <vt:lpstr>LONG-TERM DEBT</vt:lpstr>
      <vt:lpstr>SHARE-BASED COMPENSATION</vt:lpstr>
      <vt:lpstr>LOSS PER SHARE</vt:lpstr>
      <vt:lpstr>COMMITMENTS AND CONTINGENCIES</vt:lpstr>
      <vt:lpstr>SUMMARY OF SIGNIFICANT ACCOUN20</vt:lpstr>
      <vt:lpstr>DIVESTITURE (Tables)</vt:lpstr>
      <vt:lpstr>INVESTMENTS (Tables)</vt:lpstr>
      <vt:lpstr>FAIR VALUE MEASUREMENTS (Tables</vt:lpstr>
      <vt:lpstr>INVENTORY (Tables)</vt:lpstr>
      <vt:lpstr>PROPERTY, PLANT AND EQUIPMENT (</vt:lpstr>
      <vt:lpstr>GOODWILL AND INTANGIBLE ASSETS </vt:lpstr>
      <vt:lpstr>ACCOUNTS PAYABLE AND ACCRUED 27</vt:lpstr>
      <vt:lpstr>LONG-TERM DEBT (Tables)</vt:lpstr>
      <vt:lpstr>SHARE-BASED COMPENSATION (Table</vt:lpstr>
      <vt:lpstr>LOSS PER SHARE (Tables)</vt:lpstr>
      <vt:lpstr>SUMMARY OF SIGNIFICANT ACCOUN31</vt:lpstr>
      <vt:lpstr>DIVESTITURE (Details)</vt:lpstr>
      <vt:lpstr>INVESTMENTS (Details)</vt:lpstr>
      <vt:lpstr>INVESTMENTS REALIZED GAINS AND </vt:lpstr>
      <vt:lpstr>INVESTMENTS AVAILABLE FOR SALE </vt:lpstr>
      <vt:lpstr>INVESTMENTS EQUITY AND PARTNERS</vt:lpstr>
      <vt:lpstr>FAIR VALUE MEASUREMENTS (Detail</vt:lpstr>
      <vt:lpstr>FAIR VALUE MEASUREMENTS - ROLLF</vt:lpstr>
      <vt:lpstr>FAIR VALUE MEASUREMENTS REMAINI</vt:lpstr>
      <vt:lpstr>INVENTORY (Details)</vt:lpstr>
      <vt:lpstr>PROPERTY, PLANT AND EQUIPMENT41</vt:lpstr>
      <vt:lpstr>GOODWILL AND INTANGIBLE ASSET42</vt:lpstr>
      <vt:lpstr>GOODWILL AND INTANGIBLE ASSET43</vt:lpstr>
      <vt:lpstr>ACCOUNTS PAYABLE AND ACCRUED 44</vt:lpstr>
      <vt:lpstr>LONG-TERM DEBT - (Details)</vt:lpstr>
      <vt:lpstr>SHARE-BASED COMPENSATION (Detai</vt:lpstr>
      <vt:lpstr>LOSS PER SHARE -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08:01:48Z</dcterms:created>
  <dcterms:modified xmlns:dcterms="http://purl.org/dc/terms/" xmlns:xsi="http://www.w3.org/2001/XMLSchema-instance" xsi:type="dcterms:W3CDTF">2016-07-28T08:01:48Z</dcterms:modified>
  <dc:title xmlns:dc="http://purl.org/dc/elements/1.1/">Untitled</dc:title>
  <dc:description xmlns:dc="http://purl.org/dc/elements/1.1/"/>
  <dc:subject xmlns:dc="http://purl.org/dc/elements/1.1/"/>
  <cp:keywords/>
  <cp:category/>
</cp:coreProperties>
</file>